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Operations" sheetId="8" r:id="rId8"/>
    <s:sheet name="Summary of Significant Accounti" sheetId="9" r:id="rId9"/>
    <s:sheet name="Accounting Changes" sheetId="10" r:id="rId10"/>
    <s:sheet name="Inventories" sheetId="11" r:id="rId11"/>
    <s:sheet name="Regulatory Assets and Liabiliti" sheetId="12" r:id="rId12"/>
    <s:sheet name="Debt" sheetId="13" r:id="rId13"/>
    <s:sheet name="Commitments and Contingencies" sheetId="14" r:id="rId14"/>
    <s:sheet name="Defined Benefit Pension and Oth" sheetId="15" r:id="rId15"/>
    <s:sheet name="Fair Value Measurements" sheetId="16" r:id="rId16"/>
    <s:sheet name="Derivative Instruments and Hedg" sheetId="17" r:id="rId17"/>
    <s:sheet name="Accumulated Other Comprehensive" sheetId="18" r:id="rId18"/>
    <s:sheet name="Related Party Transactions" sheetId="19" r:id="rId19"/>
    <s:sheet name="Segment Information" sheetId="20" r:id="rId20"/>
    <s:sheet name="Summary of Significant Accoun21" sheetId="21" r:id="rId21"/>
    <s:sheet name="Inventories (Tables)" sheetId="22" r:id="rId22"/>
    <s:sheet name="Regulatory Assets and Liabili23" sheetId="23" r:id="rId23"/>
    <s:sheet name="Defined Benefit Pension and O24" sheetId="24" r:id="rId24"/>
    <s:sheet name="Fair Value Measurements (Tables" sheetId="25" r:id="rId25"/>
    <s:sheet name="Derivative Instruments and He26" sheetId="26" r:id="rId26"/>
    <s:sheet name="Accumulated Other Comprehensi27" sheetId="27" r:id="rId27"/>
    <s:sheet name="Segment Information (Tables)" sheetId="28" r:id="rId28"/>
    <s:sheet name="Nature of Operations (Details)" sheetId="29" r:id="rId29"/>
    <s:sheet name="Inventories - Schedule of Inven" sheetId="30" r:id="rId30"/>
    <s:sheet name="Inventories (Details)" sheetId="31" r:id="rId31"/>
    <s:sheet name="Regulatory Assets and Liabili32" sheetId="32" r:id="rId32"/>
    <s:sheet name="Regulatory Assets and Liabili33" sheetId="33" r:id="rId33"/>
    <s:sheet name="Debt (Details)" sheetId="34" r:id="rId34"/>
    <s:sheet name="Commitments and Contingencies (" sheetId="35" r:id="rId35"/>
    <s:sheet name="Defined Benefit Pension and O36" sheetId="36" r:id="rId36"/>
    <s:sheet name="Defined Benefit Pension and O37" sheetId="37" r:id="rId37"/>
    <s:sheet name="Fair Value Measurements - Finan" sheetId="38" r:id="rId38"/>
    <s:sheet name="Fair Value Measurements (Detail" sheetId="39" r:id="rId39"/>
    <s:sheet name="Derivative Instruments and He40" sheetId="40" r:id="rId40"/>
    <s:sheet name="Derivative Instruments and He41" sheetId="41" r:id="rId41"/>
    <s:sheet name="Derivative Instruments and He42" sheetId="42" r:id="rId42"/>
    <s:sheet name="Accumulated Other Comprehensi43" sheetId="43" r:id="rId43"/>
    <s:sheet name="Related Party Transactions (Det" sheetId="44" r:id="rId44"/>
    <s:sheet name="Segment Information (Details)" sheetId="45" r:id="rId45"/>
    <s:sheet name="Segment Information - Schedule " sheetId="46" r:id="rId46"/>
  </s:sheets>
  <s:definedNames/>
  <s:calcPr calcId="124519" calcMode="auto" fullCalcOnLoad="1"/>
</s:workbook>
</file>

<file path=xl/sharedStrings.xml><?xml version="1.0" encoding="utf-8"?>
<sst xmlns="http://schemas.openxmlformats.org/spreadsheetml/2006/main" uniqueCount="403">
  <si>
    <t>Document and Entity Information - shares</t>
  </si>
  <si>
    <t>9 Months Ended</t>
  </si>
  <si>
    <t>Jun. 30, 2016</t>
  </si>
  <si>
    <t>Jul. 31, 2016</t>
  </si>
  <si>
    <t>Document and Entity Information [Abstract]</t>
  </si>
  <si>
    <t>Entity Registrant Name</t>
  </si>
  <si>
    <t>UGI UTILITIES INC</t>
  </si>
  <si>
    <t>Entity Central Index Key</t>
  </si>
  <si>
    <t>Document Type</t>
  </si>
  <si>
    <t>10-Q</t>
  </si>
  <si>
    <t>Document Period End Date</t>
  </si>
  <si>
    <t>Jun. 30,
		2016</t>
  </si>
  <si>
    <t>Amendment Flag</t>
  </si>
  <si>
    <t>false</t>
  </si>
  <si>
    <t>Document Fiscal Year Focus</t>
  </si>
  <si>
    <t>Document Fiscal Period Focus</t>
  </si>
  <si>
    <t>Q3</t>
  </si>
  <si>
    <t>Current Fiscal Year End Date</t>
  </si>
  <si>
    <t>--09-30</t>
  </si>
  <si>
    <t>Entity Filer Category</t>
  </si>
  <si>
    <t>Non-accelerated Filer</t>
  </si>
  <si>
    <t>Entity Common Stock, Shares Outstanding</t>
  </si>
  <si>
    <t>Condensed Consolidated Balance Sheets (unaudited) - USD ($) $ in Thousands</t>
  </si>
  <si>
    <t>Sep. 30, 2015</t>
  </si>
  <si>
    <t>Jun. 30, 2015</t>
  </si>
  <si>
    <t>Current assets:</t>
  </si>
  <si>
    <t>Cash and cash equivalents</t>
  </si>
  <si>
    <t>Restricted cash</t>
  </si>
  <si>
    <t>Accounts receivable (less allowances for doubtful accounts of $7,921, $5,599 and $12,534, respectively)</t>
  </si>
  <si>
    <t>Accounts receivable — related parties</t>
  </si>
  <si>
    <t>Accrued utility revenues</t>
  </si>
  <si>
    <t>Inventories</t>
  </si>
  <si>
    <t>Deferred income taxes</t>
  </si>
  <si>
    <t>Income taxes receivable</t>
  </si>
  <si>
    <t>Regulatory assets</t>
  </si>
  <si>
    <t>Derivative instruments</t>
  </si>
  <si>
    <t>Prepaid expenses &amp; other current assets</t>
  </si>
  <si>
    <t>Total current assets</t>
  </si>
  <si>
    <t>Property, plant and equipment, at cost (less accumulated depreciation and amortization of $961,006, $929,130 and $918,311, respectively)</t>
  </si>
  <si>
    <t>Goodwill</t>
  </si>
  <si>
    <t>Other assets</t>
  </si>
  <si>
    <t>Total assets</t>
  </si>
  <si>
    <t>Current liabilities:</t>
  </si>
  <si>
    <t>Current maturities of long-term debt</t>
  </si>
  <si>
    <t>Short-term borrowings</t>
  </si>
  <si>
    <t>Accounts payable</t>
  </si>
  <si>
    <t>Accounts payable — related parties</t>
  </si>
  <si>
    <t>Regulatory liability — deferred fuel and power refunds</t>
  </si>
  <si>
    <t>Other current liabilities</t>
  </si>
  <si>
    <t>Total current liabilities</t>
  </si>
  <si>
    <t>Long-term debt</t>
  </si>
  <si>
    <t>Deferred investment tax credits</t>
  </si>
  <si>
    <t>Pension and postretirement benefit obligations</t>
  </si>
  <si>
    <t>Other noncurrent liabilities</t>
  </si>
  <si>
    <t>Total liabilities</t>
  </si>
  <si>
    <t>Commitments and contingencies</t>
  </si>
  <si>
    <t xml:space="preserve"> </t>
  </si>
  <si>
    <t>Common stockholder’s equity:</t>
  </si>
  <si>
    <t>Common Stock, $2.25 par value (authorized — 40,000,000 shares; issued and outstanding — 26,781,785 shares)</t>
  </si>
  <si>
    <t>Additional paid-in capital</t>
  </si>
  <si>
    <t>Retained earnings</t>
  </si>
  <si>
    <t>Accumulated other comprehensive loss</t>
  </si>
  <si>
    <t>Total common stockholder’s equity</t>
  </si>
  <si>
    <t>Total liabilities and stockholder’s equity</t>
  </si>
  <si>
    <t>Condensed Consolidated Balance Sheets (unaudited) (Parenthetical) - USD ($) $ in Thousands</t>
  </si>
  <si>
    <t>Statement of Financial Position [Abstract]</t>
  </si>
  <si>
    <t>Allowance for doubtful accounts</t>
  </si>
  <si>
    <t>Accumulated depreciation and amortization</t>
  </si>
  <si>
    <t>Common stock, par value (in usd per share)</t>
  </si>
  <si>
    <t>Common stock, shares authorized (in shares)</t>
  </si>
  <si>
    <t>Common stock, shares issued (in shares)</t>
  </si>
  <si>
    <t>Common stock, shares outstanding (in shares)</t>
  </si>
  <si>
    <t>Condensed Consolidated Statements of Income (unaudited) - USD ($) $ in Thousands</t>
  </si>
  <si>
    <t>3 Months Ended</t>
  </si>
  <si>
    <t>Income Statement [Abstract]</t>
  </si>
  <si>
    <t>Revenues</t>
  </si>
  <si>
    <t>Costs and expenses:</t>
  </si>
  <si>
    <t>Cost of sales — gas, fuel and purchased power (excluding depreciation shown below)</t>
  </si>
  <si>
    <t>Operating and administrative expenses</t>
  </si>
  <si>
    <t>Operating and administrative expenses — related parties</t>
  </si>
  <si>
    <t>Taxes other than income taxes</t>
  </si>
  <si>
    <t>Depreciation</t>
  </si>
  <si>
    <t>Amortization</t>
  </si>
  <si>
    <t>Other operating (income) loss, net</t>
  </si>
  <si>
    <t>Total costs and expenses</t>
  </si>
  <si>
    <t>Operating income</t>
  </si>
  <si>
    <t>Interest expense</t>
  </si>
  <si>
    <t>Income before income taxes</t>
  </si>
  <si>
    <t>Income taxes</t>
  </si>
  <si>
    <t>Net income</t>
  </si>
  <si>
    <t>Condensed Consolidated Statements of Comprehensive Income (unaudited) - USD ($) $ in Thousands</t>
  </si>
  <si>
    <t>Statement of Comprehensive Income [Abstract]</t>
  </si>
  <si>
    <t>Other comprehensive (loss) income:</t>
  </si>
  <si>
    <t>Net losses on derivative instruments (net of tax of $0, $0, $12,016 and $0, respectively)</t>
  </si>
  <si>
    <t>Reclassifications of net losses on derivative instruments (net of tax of $(253), $(277), $(782) and $(833), respectively)</t>
  </si>
  <si>
    <t>Benefit plans reclassifications of actuarial losses and prior service costs (net of tax of $(113), $(92), $(340) and $(275), respectively)</t>
  </si>
  <si>
    <t>Other comprehensive income (loss)</t>
  </si>
  <si>
    <t>Comprehensive income</t>
  </si>
  <si>
    <t>Condensed Consolidated Statements of Comprehensive Income (unaudited) (Parenthetical) - USD ($) $ in Thousands</t>
  </si>
  <si>
    <t>Net losses on derivative instruments, tax</t>
  </si>
  <si>
    <t>Reclassifications of net losses on derivative instruments, tax</t>
  </si>
  <si>
    <t>Benefit plans reclassifications of actuarial losses and prior service costs, tax</t>
  </si>
  <si>
    <t>Condensed Consolidated Statements of Cash Flows (unaudited) - USD ($) $ in Thousands</t>
  </si>
  <si>
    <t>CASH FLOWS FROM OPERATING ACTIVITIES</t>
  </si>
  <si>
    <t>Adjustments to reconcile net income to net cash from operating activities:</t>
  </si>
  <si>
    <t>Depreciation and amortization</t>
  </si>
  <si>
    <t>Deferred income tax expense (benefit)</t>
  </si>
  <si>
    <t>Provision for uncollectible accounts</t>
  </si>
  <si>
    <t>Settlement of interest rate protection agreements</t>
  </si>
  <si>
    <t>Other, net</t>
  </si>
  <si>
    <t>Net change in:</t>
  </si>
  <si>
    <t>Accounts receivable and accrued utility revenues</t>
  </si>
  <si>
    <t>Deferred fuel and power costs, net of changes in unsettled derivatives</t>
  </si>
  <si>
    <t>Other current assets</t>
  </si>
  <si>
    <t>Net cash provided by operating activities</t>
  </si>
  <si>
    <t>CASH FLOWS FROM INVESTING ACTIVITIES</t>
  </si>
  <si>
    <t>Expenditures for property, plant and equipment</t>
  </si>
  <si>
    <t>Net costs of property, plant and equipment disposals</t>
  </si>
  <si>
    <t>Decrease (increase) in restricted cash</t>
  </si>
  <si>
    <t>Net cash used by investing activities</t>
  </si>
  <si>
    <t>CASH FLOWS FROM FINANCING ACTIVITIES</t>
  </si>
  <si>
    <t>Payment of dividends</t>
  </si>
  <si>
    <t>Issuances of long-term debt</t>
  </si>
  <si>
    <t>Repayments of long-term debt</t>
  </si>
  <si>
    <t>Increase (decrease) in short-term borrowings</t>
  </si>
  <si>
    <t>Other</t>
  </si>
  <si>
    <t>Net cash provided (used) by financing activities</t>
  </si>
  <si>
    <t>Cash and cash equivalents increase</t>
  </si>
  <si>
    <t>CASH AND CASH EQUIVALENTS</t>
  </si>
  <si>
    <t>End of period</t>
  </si>
  <si>
    <t>Beginning of period</t>
  </si>
  <si>
    <t>Nature of Operations</t>
  </si>
  <si>
    <t>Nature of Operations [Abstract]</t>
  </si>
  <si>
    <t>Note 1 — Nature of Operations UGI Utilities, Inc. (“UGI Utilities”), a wholly owned subsidiary of UGI Corporation (“UGI”), and UGI Utilities’ wholly owned subsidiaries UGI Penn Natural Gas, Inc. (“PNG”) and UGI Central Penn Gas, Inc. (“CPG”), own and operate natural gas distribution utilities in eastern, northeastern and central Pennsylvania and in a portion of one Maryland county. UGI Utilities also owns and operates an electric distribution utility in northeastern Pennsylvania (“Electric Utility”). UGI Utilities’ natural gas distribution utility is referred to as “UGI Gas.” UGI Gas, PNG and CPG are collectively referred to as “Gas Utility.” Gas Utility is subject to regulation by the Pennsylvania Public Utility Commission (“PUC”) and, with respect to a small service territory in one Maryland county, the Maryland Public Service Commission, and Electric Utility is subject to regulation by the PUC. Gas Utility and Electric Utility are collectively referred to as “Utilities.” Prior to June 1, 2015, PNG also had a heating, ventilation and air-conditioning service business which operated principally in the PNG service territory (“PNG HVAC Business”). The assets of the PNG HVAC Business principally comprising customer contracts were sold on June 1, 2015. The term “UGI Utilities” is used sometimes as an abbreviated reference to UGI Utilities, Inc., or to UGI Utilities, Inc. and its subsidiaries, including PNG and CPG.</t>
  </si>
  <si>
    <t>Summary of Significant Accounting Policies</t>
  </si>
  <si>
    <t>Accounting Policies [Abstract]</t>
  </si>
  <si>
    <t>Note 2 — Summary of Significant Accounting Policies Basis of Presentation. Our condensed consolidated financial statements include the accounts of UGI Utilities and its subsidiaries (collectively, “we” or the “Company”). We eliminate all significant intercompany accounts when we consolidate. The accompanying condensed consolidated financial statements are unaudited and have been prepared in accordance with the rules and regulations of the U.S. Securities and Exchange Commission (“SEC”). They include all adjustments that we consider necessary for a fair statement of the results for the interim periods presented. Such adjustments consisted only of normal recurring items unless otherwise disclosed. The September 30, 2015 , condensed consolidated balance sheet data was derived from audited financial statements but do not include all disclosures required by accounting principles generally accepted in the United States of America (“GAAP”). These financial statements should be read in conjunction with the financial statements and related notes included in our Annual Report on Form 10-K for the fiscal year ended September 30, 2015 (“the Company’s 2015 Annual Report”). Due to the seasonal nature of our businesses, the results of operations for interim periods are not necessarily indicative of the results to be expected for a full year. Derivative Instruments Derivative instruments are reported in the Condensed Consolidated Balance Sheets at their fair values, unless the derivative instruments qualify for the normal purchase and normal sale (“NPNS”) exception under GAAP and such exception has been elected. The accounting for changes in fair value depends upon the purpose of the derivative instrument and whether it is subject to regulatory ratemaking mechanisms or is designated and qualifies for hedge accounting. Gains and losses on substantially all of the derivative instruments used by Gas Utility and Electric Utility (for which NPNS has not been elected) to hedge commodity prices are included in regulatory assets and liabilities in accordance with GAAP regarding accounting for rate-regulated entities. Certain of our derivative instruments are designated and qualify as cash flow hedges. For cash flow hedges, changes in the fair value of the derivative financial instruments are recorded in accumulated other comprehensive income (loss) (“AOCI”), to the extent effective at offsetting changes in the hedged item, until earnings are affected by the hedged item. We discontinue cash flow hedge accounting if the occurrence of the forecasted transaction is determined to be no longer probable. Hedge accounting is also discontinued for derivatives that cease to be highly effective. Certain other commodity derivative financial instruments, although generally effective as hedges, do not qualify for hedge accounting treatment. Changes in the fair values of these derivative instruments are reflected in net income. Cash flows from derivative financial instruments are included in cash flows from operating activities. For a more detailed description of the derivative instruments we use, our accounting for derivatives, our objectives for using them and other information, see Note 10 . Reclassifications. Certain prior period amounts have been reclassified to conform to current period presentation. Use of Estimates.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t>
  </si>
  <si>
    <t>Accounting Changes</t>
  </si>
  <si>
    <t>New Accounting Pronouncements and Changes in Accounting Principles [Abstract]</t>
  </si>
  <si>
    <t>Note 3 — Accounting Changes Adoption of New Accounting Standard Presentation of Deferred Taxes. During the first quarter of Fiscal 2016, the Company adopted new accounting guidance regarding the classification of deferred taxes. The new guidance amends existing guidance to require that deferred income tax liabilities and assets be classified as noncurrent in a classified balance sheet, and eliminates the prior guidance which required an entity to separate deferred tax liabilities and assets into a current amount and a noncurrent amount in a classified balance sheet. We applied this guidance prospectively and, as such, the September 30, 2015 and June 30, 2015 Condensed Consolidated Balance Sheets included herein have not been adjusted. Accounting Standards Not Yet Adopted Share-Based Payments . In March 2016, the Financial Accounting Standards Board (“FASB”) issued Accounting Standards Update (“ASU”) No. 2016-09, "Improvements to Employee Share-Based Payment Accounting." This ASU simplifies several aspects of the accounting for employee share-based payment transactions, including the accounting for income taxes, forfeitures, and statutory tax withholding requirements, as well as classification in the statement of cash flows. The amendments in this ASU are effective for interim and annual periods beginning after December 15, 2016 (Fiscal 2018). Early adoption is permitted. The Company is in the process of assessing the impact on its financial statements from the adoption of the new guidance. Leases. In February 2016, the FASB issued ASU No. 2016-02, "Leases." This ASU amends existing guidance to require entities that lease assets to recognize the assets and liabilities for the rights and obligations created by those leases on the balance sheet. The new guidance also requires additional disclosures about the amount, timing and uncertainty of cash flows from leases. The amendments in this ASU are effective for annual reporting periods beginning after December 15, 2018 (Fiscal 2020). Early adoption is permitted. Lessees must apply a modified retrospective transition approach for leases existing at, or entered into after, the beginning of the earliest comparative period presented in the financial statements. The Company is in the process of assessing the impact on its financial statements from the adoption of the new guidance but anticipates an increase in the recognition of right-of-use assets and lease liabilities. Debt Issuance Costs. In April 2015, the FASB issued ASU No. 2015-03, "Simplifying the Presentation of Debt Issuance Costs." This ASU amends existing guidance to require the presentation of debt issuance costs in the balance sheet as a direct deduction from the carrying amount of the related debt liability instead of a deferred charge. The amendments in this ASU are effective for annual reporting periods beginning after December 15, 2015 (Fiscal 2017). Early adoption is permitted. Entities will apply the new guidance retrospectively to all periods presented. The Company expects to adopt the new guidance effective September 30, 2016. The adoption of the new guidance is not expected to have a material impact on the Company’s financial statements. Revenue Recognition. In May 2014, the FASB issued ASU No. 2014-09, “Revenue from Contracts with Customers.” The guidance provided under this ASU, as amended, supersedes the revenue recognition requirements in Accounting Standards Codification (“ASC”) No. 605, “Revenue Recognition,” and most industry-specific guidance included in the ASC. The standard requires that an entity recognize revenue to depict the transfer of promised goods or services to customers in an amount that reflects the consideration to which the entity expects to be entitled in exchange for those goods or services. The new guidance is effective for the Company for interim and annual periods beginning after December 15, 2017 (Fiscal 2019) and allows for either full retrospective adoption or modified retrospective adoption. We have not yet selected a transition method and are currently evaluating the impact of adopting this guidance on our consolidated financial statements.</t>
  </si>
  <si>
    <t>Inventory Disclosure [Abstract]</t>
  </si>
  <si>
    <t>Note 4 — Inventories Inventories comprise the following: June 30, 2016 September 30, 2015 June 30, 2015 Gas Utility natural gas $ 13,561 $ 37,510 $ 19,205 Materials, supplies and other 13,448 14,206 14,171 Total inventories $ 27,009 $ 51,716 $ 33,376 At June 30, 2016 , UGI Utilities was a party to two principal storage contract administrative agreements (“SCAAs”) having terms of three years. One of the SCAAs was with UGI Energy Services, LLC (“Energy Services”), a second-tier, wholly owned subsidiary of UGI (see Note 12 ) and one of the SCAAs was with a non-affiliate. Pursuant to SCAAs, UGI Utilities has, among other things, released certain storage and transportation contracts for the terms of the SCAAs. UGI Utilities also transferred certain associated storage inventories upon commencement of the SCAAs, will receive a transfer of storage inventories at the end of the SCAAs, and makes payments associated with refilling storage inventories during the terms of the SCAAs. The historical cost of natural gas storage inventories released under the SCAAs, which represents a portion of Gas Utility’s total natural gas storage inventories, and any exchange receivable (representing amounts of natural gas inventories used by the other parties to the agreement but not yet replenished for which UGI Utilities has the rights), are included in the caption “Gas Utility natural gas” in the table above. The carrying value of gas storage inventories released under the SCAAs at June 30, 2016 , September 30, 2015 and June 30, 2015 , comprising 4.6 billion cubic feet (“bcf”), 9.0 bcf and 4.5 bcf of natural gas, was $8,390 , $22,694 and $11,337 , respectively. At June 30, 2016 , September 30, 2015 and June 30, 2015 , UGI Utilities held a total of $15,100 , $17,700 and $17,700 , respectively, of security deposits from its SCAA counterparties. These amounts are included in other current liabilities on the Condensed Consolidated Balance Sheets. For additional information related to the SCAAs with Energy Services, see Note 12 .</t>
  </si>
  <si>
    <t>Regulatory Assets and Liabilities and Regulatory Matters</t>
  </si>
  <si>
    <t>Regulatory Assets and Liabilities Disclosure [Abstract]</t>
  </si>
  <si>
    <t>Note 5 — Regulatory Assets and Liabilities and Regulatory Matters For a description of the Company’s regulatory assets and liabilities other than those described below, see Note 4 in the Company’s 2015 Annual Report. UGI Utilities currently does not recover a rate of return on its regulatory assets. The following regulatory assets and liabilities associated with Gas Utility and Electric Utility are included in our accompanying Condensed Consolidated Balance Sheets: June 30, 2016 September 30, 2015 June 30, 2015 Regulatory assets: Income taxes recoverable $ 119,604 $ 115,946 $ 111,807 Underfunded pension and postretirement plans 133,356 140,762 103,250 Environmental costs (a) 60,716 19,983 14,441 Removal costs, net 22,444 21,223 19,635 Other 9,180 6,294 5,109 Total regulatory assets $ 345,300 $ 304,208 $ 254,242 Regulatory liabilities: Postretirement benefits $ 19,671 $ 19,975 $ 19,687 Deferred fuel and power refunds 34,432 36,638 45,564 State tax benefits — distribution system repairs 14,604 13,266 10,894 Other 1,149 1,125 1,377 Total regulatory liabilities (b) $ 69,856 $ 71,004 $ 77,522 (a) Environmental costs at June 30, 2016 , include amounts probable of recovery recorded in conjunction with UGI Gas’ Consent Order and Agreement with the Pennsylvania Department of Environmental Protection (see Note 7 ). (b) Regulatory liabilities, other than deferred fuel and power refunds, are recorded in other current and other noncurrent liabilities in the Condensed Consolidated Balance Sheets. Deferred fuel and power refunds. Gas Utility’s and Electric Utility’s tariffs contain clauses that permit recovery of all prudently incurred purchased gas and power costs through the application of purchased gas cost (“PGC”) rates in the case of Gas Utility and default service (“DS”) tariffs in the case of Electric Utility. The clauses provide for periodic adjustments to PGC and DS rates for differences between the total amount of purchased gas and electric generation supply costs collected from customers and recoverable costs incurred. Net undercollected costs are classified as a regulatory asset and net overcollections are classified as a regulatory liability. Gas Utility uses derivative instruments to reduce volatility in the cost of gas it purchases for firm- residential, commercial and industrial (“retail core-market”) customers. Realized and unrealized gains or losses on natural gas derivative instruments are included in deferred fuel costs or refunds. Net unrealized gains (losses) on such contracts at June 30, 2016 , September 30, 2015 , and June 30, 2015 , were $5,483 , $(3,262) and $(729) , respectively. Electric Utility enters into forward electricity purchase contracts to meet a substantial portion of its electricity supply needs. For contracts entered into prior to March 1, 2015, we did not elect the NPNS exception under GAAP, and as a result, we recognize the fair value of these contracts on the balance sheet with an associated adjustment to regulatory assets or liabilities because Electric Utility is entitled to fully recover its DS costs. At September 30, 2015 , and June 30, 2015 , the fair values of Electric Utility’s electricity supply contracts not subject to NPNS were (losses) of $(533) and $(1,428) , respectively. These amounts are reflected in current derivative instrument liabilities on the Condensed Consolidated Balance Sheets with equal and offsetting amounts reflected in deferred fuel and power refunds in the table above. At June 30, 2016 , all Electric Utility forward electricity purchase contracts were subject to the NPNS exception (see Note 10 ). In order to reduce volatility associated with a substantial portion of its electric transmission congestion costs, Electric Utility obtains financial transmission rights (“FTRs”). FTRs are derivative instruments that entitle the holder to receive compensation for electricity transmission congestion charges when there is insufficient electricity transmission capacity on the electric transmission grid. Because Electric Utility is entitled to fully recover its DS costs, realized and unrealized gains or losses on FTRs are included in deferred fuel and power costs or deferred fuel and power refunds. Unrealized gains or losses on FTRs at June 30, 2016 , September 30, 2015 , and June 30, 2015 , were not material. Preliminary Stage Information Technology Costs. During the second quarter of Fiscal 2016, we determined that certain preliminary project stage costs associated with an ongoing information technology project at UGI Utilities were probable of future recovery in rates in accordance with GAAP related to regulated entities. As a result, during the second quarter of Fiscal 2016, we capitalized $5,830 of such project costs ( $5,375 of which had been expensed prior to Fiscal 2016) and recorded associated increases to utility property, plant and equipment ( $2,755 ) and regulatory assets ( $3,075 ). Subsequently, we continue to capitalize such preliminary stage project costs in accordance with GAAP related to regulated entities. UGI Gas Base Rate Filing. On January 19, 2016, UGI Utilities filed a rate request with the PUC to increase UGI Gas’s annual base operating revenues for residential, commercial and industrial customers by $58,600 . The increased revenues would fund ongoing system improvements and operations necessary to maintain safe and reliable natural gas service. UGI Utilities requested that the new gas rates become effective March 19, 2016. The PUC entered an Order dated February 11, 2016, suspending the effective date for the rate increase to no later than October 19, 2016, to allow for investigation and public hearings. On June 30, 2016, a Joint Petition for Approval of Settlement of all issues supported by all active parties was filed with the PUC. Under the terms of the Joint Petition, UGI Utilities will be permitted, effective October 19, 2016, to increase UGI Gas’ annual base distribution rates by $27,000 . The Joint Petition is subject to receipt of a recommended decision by a PUC administrative law judge and an order of the PUC approving the settlement. The Company cannot predict the ultimate outcome of the rate case review process. Distribution System Improvement Charge. On April 14, 2012, legislation became effective enabling gas and electric utilities in Pennsylvania, under certain circumstances, to recover the cost of eligible capital investment in distribution system infrastructure improvement projects between base rate cases. The charge enabled by the legislation is known as a distribution system improvement charge (“DSIC”). The primary benefit to a company from a DSIC charge is the elimination of regulatory lag, or delayed rate recognition, that occurs under traditional ratemaking relating to qualifying capital expenditures. To be eligible for a DSIC, a utility must have filed a general rate filing within five years of its petition seeking permission to include a DSIC in its tariff, and not exceed certain earnings tests. Absent PUC permission, the DSIC is capped at five percent of the amount billed to customers. PNG and CPG received PUC approval on a DSIC tariff, initially set at zero , in 2014, while UGI Gas had not had a general rate filing within the required time period to be eligible. PNG and CPG began charging a DSIC at a rate other than zero beginning on April 1, 2015 and April 1, 2016, respectively. In March 2016, PNG and CPG filed petitions, seeking approval to increase the maximum allowable DSIC from five percent to ten percent of billed distribution revenues. Also in March 2016, UGI Gas sought PUC approval to initiate a DSIC effective November 2017. To date, no action has been taken by the PUC on any of these petitions. The Company cannot predict the timing or outcome of these petitions. The impact of the DSIC charge at PNG and CPG did not have a material effect on Gas Utility results of operations.</t>
  </si>
  <si>
    <t>Debt</t>
  </si>
  <si>
    <t>Debt Disclosure [Abstract]</t>
  </si>
  <si>
    <t>Note 6 — Debt In April 2016, UGI Utilities entered into a Note Purchase Agreement (the “2016 Note Purchase Agreement”) which provides for the private placement of (1) $100,000 aggregate principal amount of 2.95% Senior Notes due June 30, 2026; (2) $200,000 aggregate principal amount of 4.12% Senior Notes due September 30, 2046; and (3) $100,000 aggregate principal amount of 4.12% Senior Notes due October 31, 2046 (collectively, the “Senior Notes”). On June 30 2016, UGI Utilities issued $100,000 aggregate principal amount of 2.95% Senior Notes pursuant to the 2016 Note Purchase Agreement. The net proceeds from the issuance of the 2.95% Senior Notes were used to repay short-term borrowings under UGI Utilities’ Credit Agreement in early July 2016. The 4.12% Senior Notes due September 30, 2046 and the 4.12% Senior Notes due October 31, 2046 are expected to be issued in September 2016 and October 2016, respectively. The Senior Notes are unsecured and rank equally with UGI Utilities’ existing outstanding senior debt. UGI Utilities expects to use the net proceeds from the issuance of the 4.12% Senior Notes to repay UGI Utilities’ currently outstanding $175,000 principal amount of 5.75% Senior Notes due September 30, 2016 and for general corporate purposes. Because UGI Utilities has the intent and ability to refinance the 5.75% Senior Notes on a long-term basis, the 5.75% Senior Notes have been classified as long-term debt on the June 30, 2016 , Condensed Consolidated Balance Sheet. The 2016 Note Purchase Agreement contains restrictive and financial covenants including a requirement that UGI Utilities not exceed a ratio of Consolidated Debt to Consolidated Total Capital, as defined, of 0.65 to 1.00 .</t>
  </si>
  <si>
    <t>Commitments and Contingencies</t>
  </si>
  <si>
    <t>Commitments and Contingencies Disclosure [Abstract]</t>
  </si>
  <si>
    <t>Note 7 — Commitments and Contingencies Contingencies Environmental Matters From the late 1800s through the mid-1900s, UGI Utilities and its current and former subsidiaries owned and operated a number of manufactured gas plants (“MGPs”) prior to the general availability of natural gas. Some constituents of coal tars and other residues of the manufactured gas process are today considered hazardous substances under the Superfund Law and may be present on the sites of former MGPs. Between 1882 and 1953, UGI Utilities owned the stock of subsidiary gas companies in Pennsylvania and elsewhere and also operated the businesses of some gas companies under agreement. By the early 1950s, UGI Utilities divested all of its utility operations other than certain Pennsylvania operations, including those which now constitute UGI Gas and Electric Utility. UGI Utilities has also acquired two subsidiaries (CPG and PNG) which have similar histories of owning, and in some cases operating, MGPs in Pennsylvania. UGI Utilities and its subsidiaries have entered into agreements with the Pennsylvania Department of Environmental Protection (“DEP”) to address the remediation of former MGPs in Pennsylvania. CPG is party to a Consent Order and Agreement (“CPG-COA”) with the DEP requiring CPG to perform a specified level of activities associated with environmental investigation and remediation work at certain properties in Pennsylvania on which MGP related facilities were operated (“CPG MGP Properties”) and to plug a minimum number of non-producing natural gas wells per year. In addition, PNG is a party to a Multi-Site Remediation Consent Order and Agreement (“PNG-COA”) with the DEP. The PNG-COA requires PNG to perform annually a specified level of activities associated with environmental investigation and remediation work at certain properties on which MGP-related facilities were operated (“PNG MGP Properties”). Under these agreements, environmental expenditures relating to the CPG MGP Properties and the PNG MGP Properties are capped at $1,750 and $1,100 , respectively, in any calendar year. The CPG-COA is scheduled to terminate at the end of 2018. The PNG-COA terminates in 2019 but may be terminated by either party effective at the end of any two -year period beginning with the original effective date in March 2004. At June 30, 2016 and 2015 , our accrued liabilities for environmental investigation and remediation costs related to the CPG-COA and the PNG-COA totaled $12,247 and $9,595 , respectively. CPG and PNG have recorded associated regulatory assets for these costs because recovery of these costs from customers is probable (see Note 5). In May 2016, UGI Gas executed a Consent Order and Agreement (“UGI Gas-COA”) with the DEP with an effective date of October 1, 2016. The UGI Gas-COA will terminate in September 2031 if not extended by the parties. The UGI Gas-COA requires UGI Gas to perform a specified level of activities associated with environmental investigation and remediation work at certain properties in Pennsylvania on which MGP related facilities were operated (“UGI Gas MGP Properties”). Under this agreement, required environmental expenditures related to the UGI Gas MGP Properties are capped at $2,500 in any calendar year. At June 30, 2016 , our estimated accrued liabilities for environmental investigation and remediation costs related to the UGI Gas-COA totaled $43,759 . UGI Gas has recorded associated regulatory assets for these costs because recovery of these costs from customers is probable (See Note 5). UGI Utilities does not expect its costs for investigation and remediation of hazardous substances at Pennsylvania MGP sites to be material to its results of operations because (1) UGI Gas is currently permitted to include in rates, through future base rate proceedings, a five -year average of such prudently incurred remediation costs, and (2) CPG and PNG receive ratemaking recognition of estimated environmental investigation and remediation costs associated with their environmental sites. This ratemaking recognition balances the accumulated difference between historical costs and rate recoveries with an estimate of future costs associated with the sites. UGI Gas has proposed a similar environmental cost tracking mechanism that will address the costs incurred under the UGI Gas-COA. From time to time, UGI Utilities is notified of sites outside Pennsylvania on which private parties allege MGPs were formerly owned or operated by UGI Utilities or owned or operated by its former subsidiaries. Such parties generally investigate the extent of environmental contamination or perform environmental remediation. Management believes that under applicable law UGI Utilities should not be liable in those instances in which a former subsidiary owned or operated an MGP. There could be, however, significant future costs of an uncertain amount associated with environmental damage caused by MGPs outside Pennsylvania that UGI Utilities directly operated, or that were owned or operated by former subsidiaries of UGI Utilities if a court were to conclude that (1) the subsidiary’s separate corporate form should be disregarded, or (2) UGI Utilities should be considered to have been an operator because of its conduct with respect to its subsidiary’s MGP. At June 30, 2016 , neither the undiscounted nor the accrued liability for environmental investigation and cleanup costs for UGI Gas MGP sites outside of Pennsylvania was material for UGI Utilities. There are pending claims and legal actions arising in the normal course of our businesses. Although we cannot predict the final results of these pending claims and legal actions, we believe, after consultation with counsel, that the final outcome of these matters will not have a material effect on our consolidated financial position, results of operations or cash flows.</t>
  </si>
  <si>
    <t>Defined Benefit Pension and Other Postretirement Plans</t>
  </si>
  <si>
    <t>Defined Benefit Pension Plans and Defined Benefit Postretirement Plans Disclosure [Abstract]</t>
  </si>
  <si>
    <t>Note 8 — Defined Benefit Pension and Other Postretirement Plans We sponsor a defined benefit pension plan for employees hired prior to January 1, 2009, of UGI, UGI Utilities, PNG, CPG and certain of UGI’s other domestic wholly owned subsidiaries (“Pension Plan”). Pension Plan benefits are based on years of service, age and employee compensation. We also provide postretirement health care benefits to certain retirees and postretirement life insurance benefits to nearly all active and retired employees. Net periodic pension expense and other postretirement benefit costs include the following components: Pension Benefits Other Postretirement Benefits Three Months Ended June 30, 2016 2015 2016 2015 Service cost $ 1,731 $ 1,741 $ 46 $ 48 Interest cost 5,818 5,628 116 119 Expected return on assets (7,167 ) (7,225 ) (149 ) (153 ) Amortization of: Prior service cost (benefit) 87 87 (160 ) (160 ) Actuarial loss 2,393 2,199 24 32 Net benefit cost (income) 2,862 2,430 (123 ) (114 ) Change in associated regulatory liabilities — — 878 938 Net benefit cost after change in regulatory liabilities $ 2,862 $ 2,430 $ 755 $ 824 Pension Benefits Other Postretirement Benefits Nine Months Ended June 30, 2016 2015 2016 2015 Service cost $ 5,195 $ 5,222 $ 137 $ 145 Interest cost 17,453 16,883 349 356 Expected return on assets (21,502 ) (21,674 ) (447 ) (459 ) Amortization of: Prior service cost (benefit) 261 261 (480 ) (480 ) Actuarial loss 7,179 6,595 73 95 Net benefit cost (income) 8,586 7,287 (368 ) (343 ) Change in associated regulatory liabilities — — 2,632 2,813 Net benefit cost after change in regulatory liabilities $ 8,586 $ 7,287 $ 2,264 $ 2,470 Pension Plan assets are held in trust and consist principally of publicly traded, diversified equity and fixed income mutual funds and, to a much lesser extent, smallcap common stocks and UGI Common Stock. It is our general policy to fund amounts for Pension Plan benefits equal to at least the minimum contribution required by ERISA. During the nine months ended June 30, 2016 and 2015 , the Company made contributions to the Pension Plan of $7,402 and $8,348 , respectively. The Company expects to make additional discretionary cash contributions of approximately $2,500 to the Pension Plan during the remainder of Fiscal 2016 . UGI Utilities has established a Voluntary Employees’ Beneficiary Association (“VEBA”) trust to pay retiree health care and life insurance benefits by depositing into the VEBA the annual amount of postretirement benefits costs, if any, determined under GAAP. The difference between such amount and the amounts included in UGI Gas’ and Electric Utility’s rates is deferred for future recovery from, or refund to, ratepayers. There were no required contributions to the VEBA during the nine months ended June 30, 2016 and 2015 . We also participate in an unfunded and non-qualified defined benefit supplemental executive retirement plan. Net benefit costs associated with this plan for all periods presented were not material.</t>
  </si>
  <si>
    <t>Fair Value Measurements</t>
  </si>
  <si>
    <t>Fair Value Disclosures [Abstract]</t>
  </si>
  <si>
    <t>Note 9 — Fair Value Measurements Derivative Instruments The following table presents on a gross basis our derivative assets and liabilities including both current and noncurrent portions, that are measured at fair value on a recurring basis within the fair value hierarchy, as of June 30, 2016 , September 30, 2015 and June 30, 2015 : Asset (Liability) Level 1 Level 2 Level 3 Total June 30, 2016: Assets: Commodity contracts $ 5,715 $ 3 $ — $ 5,718 Liabilities: Commodity contracts $ (341 ) $ (391 ) $ — $ (732 ) September 30, 2015: Assets: Commodity contracts $ 934 $ 373 $ — $ 1,307 Liabilities: Commodity contracts $ (4,560 ) $ (1,388 ) $ — $ (5,948 ) Interest rate contracts $ — $ (7,016 ) $ — $ (7,016 ) June 30, 2015: Assets: Commodity contracts $ 1,510 $ 469 $ — $ 1,979 Liabilities: Commodity contracts $ (2,390 ) $ (2,605 ) $ — $ (4,995 ) The fair values of our Level 1 exchange-traded commodity futures and option derivative contracts are based upon actively-quoted market prices for identical assets and liabilities. The fair values of the remainder of our derivative financial instruments and electricity forward contracts, which are designated as Level 2, are generally based upon recent market transactions and related market indicators. There were no transfers between Level 1 and Level 2 during the periods presented. Other Financial Instruments The carrying amounts of other financial instruments included in current assets and current liabilities (except for current maturities of long-term debt) approximate their fair values because of their short-term nature. The carrying amount and estimated fair value of our long-term debt (including current maturities) at June 30, 2016 , were $650,000 and $747,588 , respectively. The carrying amount and estimated fair value of our long-term debt (including current maturities) at June 30, 2015 , were $622,000 and $683,521 , respectively. We estimate the fair value of long-term debt by using current market rates and by discounting future cash flows using rates available for similar types of debt (Level 2).</t>
  </si>
  <si>
    <t>Derivative Instruments and Hedging Activities</t>
  </si>
  <si>
    <t>Derivative Instruments and Hedging Activities Disclosure [Abstract]</t>
  </si>
  <si>
    <t>Note 10 — Derivative Instruments and Hedging Activities We are exposed to certain market risks related to our ongoing business operations. Management uses derivative financial and commodity instruments, among other things, to manage these risks. The primary risks managed by derivative instruments are (1) commodity price risk and (2) interest rate risk. Although we use derivative financial and commodity instruments to reduce market risk associated with forecasted transactions, we do not use derivative financial and commodity instruments for speculative or trading purposes. The use of derivative instruments is controlled by our risk management and credit policies, which govern, among other things, the derivative instruments we can use, counterparty credit limits and contract authorization limits. Because most of our commodity derivative instruments are generally subject to regulatory ratemaking mechanisms, we have limited commodity price risk associated with our Gas Utility or Electric Utility operations. Commodity Price Risk Gas Utility’s tariffs contain clauses that permit recovery of all of the prudently incurred costs of natural gas it sells to retail core-market customers, including the cost of financial instruments used to hedge purchased gas costs. As permitted and agreed to by the PUC pursuant to Gas Utility’s annual PGC filings, Gas Utility currently uses New York Mercantile Exchange (“NYMEX”) natural gas futures and option contracts to reduce commodity price volatility associated with a portion of the natural gas it purchases for its retail core-market customers. At June 30, 2016 and 2015 , the volumes of natural gas associated with Gas Utility’s unsettled NYMEX natural gas futures and option contracts totaled 13.4 million dekatherms and 13.1 million dekatherms, respectively. At June 30, 2016 , the maximum period over which Gas Utility is economically hedging natural gas market price risk is 15 months . Gains and losses on natural gas futures contracts and any gains on natural gas option contracts are recorded in regulatory assets or liabilities on the Condensed Consolidated Balance Sheets because it is probable such gains or losses will be recoverable from, or refundable to, customers through the PGC recovery mechanism (see Note 5 ). Electric Utility’s DS tariffs permit the recovery of all prudently incurred costs of electricity it sells to DS customers, including the cost of financial instruments used to hedge electricity costs. Electric Utility enters into forward electricity purchase contracts to meet a substantial portion of its electricity supply needs. For such contracts entered into prior to March 1, 2015, Electric Utility chose not to elect the NPNS exception under GAAP and the fair values of these contracts are reflected in current derivative instrument liabilities on the accompanying Condensed Consolidated Balance Sheets. Associated gains and losses on these forward contracts are recorded in regulatory assets and liabilities on the Condensed Consolidated Balance Sheets in accordance with GAAP because it is probable such gains or losses will be recoverable from, or refundable to, customers through the DS mechanism (see Note 5 ). Effective with Electric Utility forward electricity purchase contracts entered into beginning March 1, 2015, Electric Utility has elected the NPNS exception under GAAP and, as a result, the fair values of such contracts are not recognized on the balance sheet. At June 30, 2016 , all of our Electric Utility’s forward electricity purchase contracts were subject to the NPNS exception. At June 30, 2015 , the volumes of Electric Utility’s forward purchase contracts for which NPNS had not been elected was 494.5 million kilowatt hours. In order to reduce volatility associated with a substantial portion of its electricity transmission congestion costs, Electric Utility obtains FTRs through an annual allocation process. Gains and losses on Electric Utility FTRs are recorded in regulatory assets or liabilities in accordance with GAAP because it is probable such gains or losses will be recoverable from, or refundable to, customers through the DS mechanism (see Note 5 ). At June 30, 2016 and 2015 , the total volumes associated with FTRs totaled 80.6 million kilowatt hours and 381.6 million kilowatt hours, respectively. At June 30, 2016 , the maximum period over which we are economically hedging electricity congestion is 11 months . In order to reduce operating expense volatility, UGI Utilities from time to time enters into NYMEX gasoline futures contracts for a portion of gasoline volumes expected to be used in the operation of its vehicles and equipment. Interest Rate Risk Our long-term debt typically is issued at fixed rates of interest. As these long-term debt issues mature, we typically refinance such debt with new debt having interest rates reflecting then-current market conditions. In order to reduce market rate risk on the underlying benchmark rate of interest associated with near- to medium-term forecasted issuances of fixed-rate debt, from time to time we enter into interest rate protection agreements (“IRPAs”). We account for IRPAs as cash flow hedges. On March 31, 2016, concurrent with the pricing of the Senior Notes to be issued under the 2016 Note Purchase Agreement, UGI Utilities settled all of its then-existing IRPA contracts associated with such debt at a loss of $35,975 . Because these IRPA contracts qualified for and were designated as cash flow hedges, the loss recognized in connection with the settled IRPAs has been recorded in AOCI and will be recognized in interest expense as the associated future interest expense impacts earnings. See Note 6 for additional information on the 2016 Note Purchase Agreement. As of June 30, 2016 and 2015, we had no unsettled IRPAs. At June 30, 2016 , the amount of net losses associated with IRPAs expected to be reclassified into earnings during the next twelve months is $3,320 . Derivative Instrument Credit Risk Our commodity exchange-traded futures contracts generally require cash deposits in margin accounts. At June 30, 2016 and 2015 , restricted cash in brokerage accounts totaled $212 and $3,683 , respectively. Offsetting Derivative Assets and Liabilities Derivative assets and liabilities are presented net by counterparty on the Condensed Consolidated Balance Sheets if the right of offset exists. Our derivative instruments include both those that are executed on an exchange through brokers and centrally cleared and over-the-counter transactions. Exchange contracts utilize a financial intermediary, exchange or clearinghouse to enter, execute or clear the transactions. Over-the-counter contracts are bilateral contracts that are transacted directly with a third party. Certain over-the-counter and exchange contracts contain contractual rights of offset through master netting arrangements, derivative clearing agreements and contract default provisions. In addition, the contracts are subject to conditional rights of offset through counterparty nonperformance, insolvency or other conditions. In general, most of our over-the-counter transactions and all exchange contracts are subject to collateral requirements. Types of collateral generally include cash or letters of credit. Cash collateral paid by us to our over-the-counter derivative counterparties, if any, is reflected in the table below to offset derivative liabilities. Cash collateral received by us from our over-the-counter derivative counterparties, if any, is reflected in the table below to offset derivative assets. Certain other accounts receivable and accounts payable balances recognized on the Condensed Consolidated Balance Sheets with our derivative counterparties are not included in the table below but could reduce our net exposure to such counterparties because such balances are subject to master netting or similar arrangements. Fair Value of Derivative Instruments The following table presents the Company’s derivative assets and liabilities, as well as the effects of offsetting, as of June 30, 2016 and 2015 : June 30, 2016 June 30, 2015 Derivative assets: Derivatives subject to PGC and DS mechanisms: Commodity contracts $ 5,718 $ 1,943 Derivatives not subject to PGC and DS mechanisms: Commodity contracts — 36 Total derivative assets - gross 5,718 1,979 Gross amounts offset in the balance sheet (225 ) (583 ) Total derivative assets - net $ 5,493 $ 1,396 Derivative liabilities: Derivatives subject to PGC and DS mechanisms: Commodity contracts $ (593 ) $ (4,807 ) Derivatives not subject to PGC and DS mechanisms: Commodity contracts (139 ) (188 ) Total derivative liabilities - gross (732 ) (4,995 ) Gross amounts offset in the balance sheet 225 583 Total derivative liabilities - net $ (507 ) $ (4,412 ) Effect of Derivative Instruments The following table provides information on the effects of derivative instruments not subject to ratemaking mechanisms on the Condensed Consolidated Statements of Income and changes in AOCI for the three and nine months ended June 30, 2016 and 2015 : Loss Recognized in AOCI Loss Reclassified from AOCI into Income Location of Loss Reclassified from AOCI into Income Three Months Ended June 30, 2016 2015 2016 2015 Cash Flow Hedges: Interest rate contracts $ — $ — $ (610 ) $ (669 ) Interest expense Gain Recognized in Income Location of Gain Recognized in Income Three Months Ended June 30, 2016 2015 Derivatives Not Subject to PGC and DS Mechanisms: Gasoline contracts $ 27 $ 111 Operating expenses/other operating income, net Loss Recognized in AOCI Loss Reclassified from AOCI into Income Location of Loss Reclassified from AOCI into Income Nine Months Ended June 30, 2016 2015 2016 2015 Cash Flow Hedges: Interest rate contracts $ (28,959 ) $ — $ (1,885 ) $ (2,008 ) Interest expense Loss Recognized in Income Location of Loss Recognized in Income Nine Months Ended June 30, 2016 2015 Derivatives Not Subject to PGC and DS Mechanisms: Gasoline contracts $ (93 ) $ (415 ) Operating expenses/other operating income, net We are also a party to a number of other contracts that have elements of a derivative instrument. These contracts include, among others, binding purchase orders, contracts which provide for the purchase and delivery of natural gas and electricity, and service contracts that require the counterparty to provide commodity storage, transportation or capacity service to meet our normal sales commitments. Although many of these contracts have the requisite elements of a derivative instrument, these contracts qualify for normal purchase and normal sale exception accounting under GAAP because they provide for the delivery of products or services in quantities that are expected to be used in the normal course of operating our business and the price in the contract is based on an underlying that is directly associated with the price of the product or service being purchased or sold.</t>
  </si>
  <si>
    <t>Accumulated Other Comprehensive Income</t>
  </si>
  <si>
    <t>Equity [Abstract]</t>
  </si>
  <si>
    <t>Note 11 — Accumulated Other Comprehensive Income The tables below present changes in AOCI, net of tax, during the three and nine months ended June 30, 2016 and 2015 : Postretirement Benefit Plans Derivative Instruments Total Three Months Ended June 30, 2016 AOCI - March 31, 2016 $ (8,956 ) $ (20,607 ) $ (29,563 ) Reclassifications of benefit plan actuarial losses and prior service cost 160 — 160 Reclassifications of net losses on IRPAs — 357 357 AOCI - June 30, 2016 $ (8,796 ) $ (20,250 ) $ (29,046 ) Three Months Ended June 30, 2015 AOCI - March 31, 2015 $ (6,051 ) $ (1,087 ) $ (7,138 ) Reclassifications of benefit plan actuarial losses and prior service cost 128 — 128 Reclassifications of net losses on IRPAs — 392 392 AOCI - June 30, 2015 $ (5,923 ) $ (695 ) $ (6,618 ) Postretirement Benefit Plans Derivative Instruments Total Nine Months Ended June 30, 2016 AOCI - September 30, 2015 $ (9,276 ) $ (4,410 ) $ (13,686 ) Net losses on IRPAs — (16,943 ) (16,943 ) Reclassifications of benefit plan actuarial losses and prior service costs 480 — 480 Reclassifications of net losses on IRPAs — 1,103 1,103 AOCI - June 30, 2016 $ (8,796 ) $ (20,250 ) $ (29,046 ) Nine Months Ended June 30, 2015 AOCI - September 30, 2014 $ (6,311 ) $ (1,870 ) $ (8,181 ) Reclassifications of benefit plan actuarial losses and prior service costs 388 — 388 Reclassifications of net losses on IRPAs — 1,175 1,175 AOCI - June 30, 2015 $ (5,923 ) $ (695 ) $ (6,618 )</t>
  </si>
  <si>
    <t>Related Party Transactions</t>
  </si>
  <si>
    <t>Related Party Transactions [Abstract]</t>
  </si>
  <si>
    <t>Note 12 — Related Party Transactions UGI provides certain financial and administrative services to UGI Utilities. UGI bills UGI Utilities monthly for all direct expenses incurred by UGI on behalf of UGI Utilities and an allocated share of indirect corporate expenses incurred or paid with respect to services provided to UGI Utilities. The allocation of indirect UGI corporate expenses to UGI Utilities utilizes a weighted, three-component formula comprising revenues, operating expenses and net assets employed and considers UGI Utilities’ relative percentage of such items to the total of such items for all UGI operating subsidiaries for which general and administrative services are provided. Management believes that this allocation method is reasonable and equitable to UGI Utilities and this allocation method has been accepted by the PUC in past rate case proceedings and management audits as a reasonable method of allocating such expenses. These billed expenses are classified as operating and administrative expenses - related parties on the Condensed Consolidated Statements of Income. In addition, UGI Utilities provides limited administrative services to UGI and certain of UGI’s subsidiaries under PUC affiliated interest agreements. Amounts billed to these entities by UGI Utilities for all periods presented were not material. From time to time, UGI Utilities is a party to SCAAs with Energy Services which have terms of up to three years. Under the SCAAs, UGI Utilities has, among other things, released certain storage and transportation contracts (subject to recall for operational purposes) to Energy Services for the terms of the SCAAs. UGI Utilities also transferred certain associated storage inventories upon the commencement of the SCAAs, receives a transfer of storage inventories at the end of the SCAAs, and makes payments associated with refilling storage inventories during the term of the SCAAs. Energy Services, in turn, provides a firm delivery service and makes certain payments to UGI Utilities for its various obligations under the SCAAs. UGI Utilities incurred costs associated with Energy Services’ SCAAs totaling $4,358 and $6,387 during the three and nine months ended June 30, 2016 , respectively, and $5,691 and $10,898 during the three and nine months ended June 30, 2015 , respectively. In conjunction with the SCAAs, UGI Utilities received security deposits from Energy Services. The amounts of such security deposits, which are included in other current liabilities on the Condensed Consolidated Balance Sheets, were $8,100 , $10,700 , and $10,700 as of June 30, 2016 , September 30, 2015 and June 30, 2015 , respectively. UGI Utilities reflects the historical cost of the gas storage inventories and any exchange receivable from Energy Services (representing amounts of natural gas inventories used but not yet replenished by Energy Services) on its balance sheet under the caption inventories. The carrying value of these gas storage inventories at June 30, 2016 , September 30, 2015 and June 30, 2015 , comprising approximately 2.7 bcf, 5.0 bcf and 2.6 bcf of natural gas, were $5,100 , $12,889 and $6,809 , respectively. UGI Utilities has gas supply and delivery service agreements with Energy Services pursuant to which Energy Services provides certain gas supply and related delivery service to Gas Utility primarily during the heating season months of November through March. The aggregate amount of these transactions (exclusive of transactions pursuant to the SCAAs) during the three and nine months ended June 30, 2016 , totaled $2,138 and $61,193 , respectively. During the three and nine months ended June 30, 2015 , such transactions totaled $2,380 and $45,413 , respectively. From time to time, the Company sells natural gas or pipeline capacity to Energy Services. During the three and nine months ended June 30, 2016 , revenues associated with such sales to Energy Services totaled $4,514 and $26,134 , respectively. During the three and nine months ended June 30, 2015 , revenues associated with such sales to Energy Services totaled $9,129 and $71,546 , respectively. Also from time to time, the Company purchases natural gas, pipeline capacity and electricity from Energy Services (in addition to those transactions already described above) and purchases a firm storage service from UGI Storage Company, a subsidiary of Energy Services, under one -year agreements. During the three and nine months ended June 30, 2016 , such purchases totaled $6,928 and $30,032 , respectively. During the three and nine months ended June 30, 2015 , such purchases totaled $8,431 and $79,956 , respectively.</t>
  </si>
  <si>
    <t>Segment Information</t>
  </si>
  <si>
    <t>Segment Reporting [Abstract]</t>
  </si>
  <si>
    <t>Note 13 — Segment Information We have determined that we have two reportable segments: (1) Gas Utility and (2) Electric Utility. Gas Utility revenues are derived principally from the sale and distribution of natural gas to customers in eastern, northeastern and central Pennsylvania. Electric Utility derives its revenues principally from the sale and distribution of electricity in two northeastern Pennsylvania counties. The PNG HVAC Business, prior to its sale in June 2015, did not meet the quantitative thresholds for separate segment reporting under GAAP relating to business segment reporting and has been included in “Other” below. The accounting policies of our reportable segments are the same as those described in Note 2 of the Company’s 2015 Annual Report. We evaluate the performance of our Gas Utility and Electric Utility segments principally based upon their income before income taxes. Financial information by business segment follows: Three Months Ended June 30, 2016 : Reportable Segments Total Gas Utility Electric Utility Revenues $ 140,283 $ 119,995 $ 20,288 Cost of sales $ 44,415 $ 33,715 $ 10,700 Depreciation and amortization $ 16,550 $ 15,339 $ 1,211 Operating income $ 29,815 $ 27,116 $ 2,699 Interest expense $ 9,158 $ 8,670 $ 488 Income before income taxes $ 20,657 $ 18,446 $ 2,211 Capital expenditures (including the effects of accruals) $ 56,481 $ 53,199 $ 3,282 Three Months Ended June 30, 2015 : Reportable Segments Total Gas Utility Electric Utility Other Revenues $ 143,490 $ 119,412 $ 23,875 $ 203 Cost of sales $ 53,691 $ 41,352 $ 12,339 $ — Depreciation and amortization $ 15,913 $ 14,786 $ 1,127 $ — Operating income $ 20,184 $ 15,099 $ 4,071 $ 1,014 Interest expense $ 9,985 $ 9,483 $ 502 $ — Income before income taxes $ 10,199 $ 5,616 $ 3,569 $ 1,014 Capital expenditures (including the effects of accruals) $ 43,315 $ 41,324 $ 1,991 $ — Nine Months Ended June 30, 2016 : Reportable Segments Total Gas Utility Electric Utility Revenues $ 660,312 $ 595,025 $ 65,287 Cost of sales $ 257,288 $ 221,646 $ 35,642 Depreciation and amortization $ 50,281 $ 46,665 $ 3,616 Operating income $ 192,592 $ 183,940 $ 8,652 Interest expense $ 27,922 $ 26,583 $ 1,339 Income before income taxes $ 164,670 $ 157,357 $ 7,313 Capital expenditures (including the effects of accruals) $ 166,058 $ 158,472 $ 7,586 As of June 30, 2016 Total assets (at period end) $ 2,699,898 $ 2,534,039 $ 165,859 Goodwill (at period end) $ 182,145 $ 182,145 $ — Nine Months Ended June 30, 2015 : Reportable Segments Total Gas Utility Electric Utility Other Revenues $ 931,369 $ 847,890 $ 82,621 $ 858 Cost of sales $ 475,079 $ 426,715 $ 48,364 $ — Depreciation and amortization $ 46,982 $ 43,555 $ 3,427 $ — Operating income $ 238,523 $ 226,248 $ 11,300 $ 975 Interest expense $ 31,245 $ 29,717 $ 1,528 $ — Income before income taxes $ 207,278 $ 196,531 $ 9,772 $ 975 Capital expenditures (including the effects of accruals) $ 139,624 $ 134,018 $ 5,606 $ — As of June 30, 2015 Total assets (at period end) $ 2,423,205 $ 2,278,975 $ 144,230 $ — Goodwill (at period end) $ 182,145 $ 182,145 $ — $ —</t>
  </si>
  <si>
    <t>Summary of Significant Accounting Policies (Policies)</t>
  </si>
  <si>
    <t>Derivative Instruments</t>
  </si>
  <si>
    <t>Derivative Instruments Derivative instruments are reported in the Condensed Consolidated Balance Sheets at their fair values, unless the derivative instruments qualify for the normal purchase and normal sale (“NPNS”) exception under GAAP and such exception has been elected. The accounting for changes in fair value depends upon the purpose of the derivative instrument and whether it is subject to regulatory ratemaking mechanisms or is designated and qualifies for hedge accounting. Gains and losses on substantially all of the derivative instruments used by Gas Utility and Electric Utility (for which NPNS has not been elected) to hedge commodity prices are included in regulatory assets and liabilities in accordance with GAAP regarding accounting for rate-regulated entities. Certain of our derivative instruments are designated and qualify as cash flow hedges. For cash flow hedges, changes in the fair value of the derivative financial instruments are recorded in accumulated other comprehensive income (loss) (“AOCI”), to the extent effective at offsetting changes in the hedged item, until earnings are affected by the hedged item. We discontinue cash flow hedge accounting if the occurrence of the forecasted transaction is determined to be no longer probable. Hedge accounting is also discontinued for derivatives that cease to be highly effective. Certain other commodity derivative financial instruments, although generally effective as hedges, do not qualify for hedge accounting treatment. Changes in the fair values of these derivative instruments are reflected in net income. Cash flows from derivative financial instruments are included in cash flows from operating activities. For a more detailed description of the derivative instruments we use, our accounting for derivatives, our objectives for using them and other information, see Note 10 .</t>
  </si>
  <si>
    <t>Use of Estimates</t>
  </si>
  <si>
    <t>Use of Estimates.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t>
  </si>
  <si>
    <t>Adoption of New Accounting Standard and Accounting Standards Not Yet Adopted</t>
  </si>
  <si>
    <t>Adoption of New Accounting Standard Presentation of Deferred Taxes. During the first quarter of Fiscal 2016, the Company adopted new accounting guidance regarding the classification of deferred taxes. The new guidance amends existing guidance to require that deferred income tax liabilities and assets be classified as noncurrent in a classified balance sheet, and eliminates the prior guidance which required an entity to separate deferred tax liabilities and assets into a current amount and a noncurrent amount in a classified balance sheet. We applied this guidance prospectively and, as such, the September 30, 2015 and June 30, 2015 Condensed Consolidated Balance Sheets included herein have not been adjusted. Accounting Standards Not Yet Adopted Share-Based Payments . In March 2016, the Financial Accounting Standards Board (“FASB”) issued Accounting Standards Update (“ASU”) No. 2016-09, "Improvements to Employee Share-Based Payment Accounting." This ASU simplifies several aspects of the accounting for employee share-based payment transactions, including the accounting for income taxes, forfeitures, and statutory tax withholding requirements, as well as classification in the statement of cash flows. The amendments in this ASU are effective for interim and annual periods beginning after December 15, 2016 (Fiscal 2018). Early adoption is permitted. The Company is in the process of assessing the impact on its financial statements from the adoption of the new guidance. Leases. In February 2016, the FASB issued ASU No. 2016-02, "Leases." This ASU amends existing guidance to require entities that lease assets to recognize the assets and liabilities for the rights and obligations created by those leases on the balance sheet. The new guidance also requires additional disclosures about the amount, timing and uncertainty of cash flows from leases. The amendments in this ASU are effective for annual reporting periods beginning after December 15, 2018 (Fiscal 2020). Early adoption is permitted. Lessees must apply a modified retrospective transition approach for leases existing at, or entered into after, the beginning of the earliest comparative period presented in the financial statements. The Company is in the process of assessing the impact on its financial statements from the adoption of the new guidance but anticipates an increase in the recognition of right-of-use assets and lease liabilities. Debt Issuance Costs. In April 2015, the FASB issued ASU No. 2015-03, "Simplifying the Presentation of Debt Issuance Costs." This ASU amends existing guidance to require the presentation of debt issuance costs in the balance sheet as a direct deduction from the carrying amount of the related debt liability instead of a deferred charge. The amendments in this ASU are effective for annual reporting periods beginning after December 15, 2015 (Fiscal 2017). Early adoption is permitted. Entities will apply the new guidance retrospectively to all periods presented. The Company expects to adopt the new guidance effective September 30, 2016. The adoption of the new guidance is not expected to have a material impact on the Company’s financial statements. Revenue Recognition. In May 2014, the FASB issued ASU No. 2014-09, “Revenue from Contracts with Customers.” The guidance provided under this ASU, as amended, supersedes the revenue recognition requirements in Accounting Standards Codification (“ASC”) No. 605, “Revenue Recognition,” and most industry-specific guidance included in the ASC. The standard requires that an entity recognize revenue to depict the transfer of promised goods or services to customers in an amount that reflects the consideration to which the entity expects to be entitled in exchange for those goods or services. The new guidance is effective for the Company for interim and annual periods beginning after December 15, 2017 (Fiscal 2019) and allows for either full retrospective adoption or modified retrospective adoption. We have not yet selected a transition method and are currently evaluating the impact of adopting this guidance on our consolidated financial statements.</t>
  </si>
  <si>
    <t>Inventories (Tables)</t>
  </si>
  <si>
    <t>Schedule of Inventories</t>
  </si>
  <si>
    <t>Inventories comprise the following: June 30, 2016 September 30, 2015 June 30, 2015 Gas Utility natural gas $ 13,561 $ 37,510 $ 19,205 Materials, supplies and other 13,448 14,206 14,171 Total inventories $ 27,009 $ 51,716 $ 33,376</t>
  </si>
  <si>
    <t>Regulatory Assets and Liabilities and Regulatory Matters (Tables)</t>
  </si>
  <si>
    <t>Schedule of Regulatory Assets and Liabilities Associated with Gas Utility and Electric Utility</t>
  </si>
  <si>
    <t>The following regulatory assets and liabilities associated with Gas Utility and Electric Utility are included in our accompanying Condensed Consolidated Balance Sheets: June 30, 2016 September 30, 2015 June 30, 2015 Regulatory assets: Income taxes recoverable $ 119,604 $ 115,946 $ 111,807 Underfunded pension and postretirement plans 133,356 140,762 103,250 Environmental costs (a) 60,716 19,983 14,441 Removal costs, net 22,444 21,223 19,635 Other 9,180 6,294 5,109 Total regulatory assets $ 345,300 $ 304,208 $ 254,242 Regulatory liabilities: Postretirement benefits $ 19,671 $ 19,975 $ 19,687 Deferred fuel and power refunds 34,432 36,638 45,564 State tax benefits — distribution system repairs 14,604 13,266 10,894 Other 1,149 1,125 1,377 Total regulatory liabilities (b) $ 69,856 $ 71,004 $ 77,522 (a) Environmental costs at June 30, 2016 , include amounts probable of recovery recorded in conjunction with UGI Gas’ Consent Order and Agreement with the Pennsylvania Department of Environmental Protection (see Note 7 ). (b) Regulatory liabilities, other than deferred fuel and power refunds, are recorded in other current and other noncurrent liabilities in the Condensed Consolidated Balance Sheets.</t>
  </si>
  <si>
    <t>Defined Benefit Pension and Other Postretirement Plans (Tables)</t>
  </si>
  <si>
    <t>Schedule of Components of Net Periodic Pension Expense and Other Postretirement Benefit Costs</t>
  </si>
  <si>
    <t>Net periodic pension expense and other postretirement benefit costs include the following components: Pension Benefits Other Postretirement Benefits Three Months Ended June 30, 2016 2015 2016 2015 Service cost $ 1,731 $ 1,741 $ 46 $ 48 Interest cost 5,818 5,628 116 119 Expected return on assets (7,167 ) (7,225 ) (149 ) (153 ) Amortization of: Prior service cost (benefit) 87 87 (160 ) (160 ) Actuarial loss 2,393 2,199 24 32 Net benefit cost (income) 2,862 2,430 (123 ) (114 ) Change in associated regulatory liabilities — — 878 938 Net benefit cost after change in regulatory liabilities $ 2,862 $ 2,430 $ 755 $ 824 Pension Benefits Other Postretirement Benefits Nine Months Ended June 30, 2016 2015 2016 2015 Service cost $ 5,195 $ 5,222 $ 137 $ 145 Interest cost 17,453 16,883 349 356 Expected return on assets (21,502 ) (21,674 ) (447 ) (459 ) Amortization of: Prior service cost (benefit) 261 261 (480 ) (480 ) Actuarial loss 7,179 6,595 73 95 Net benefit cost (income) 8,586 7,287 (368 ) (343 ) Change in associated regulatory liabilities — — 2,632 2,813 Net benefit cost after change in regulatory liabilities $ 8,586 $ 7,287 $ 2,264 $ 2,470</t>
  </si>
  <si>
    <t>Fair Value Measurements (Tables)</t>
  </si>
  <si>
    <t>Schedule of Financial Assets and Financial Liabilities that are Measured at Fair Value on a Recurring Basis</t>
  </si>
  <si>
    <t>The following table presents on a gross basis our derivative assets and liabilities including both current and noncurrent portions, that are measured at fair value on a recurring basis within the fair value hierarchy, as of June 30, 2016 , September 30, 2015 and June 30, 2015 : Asset (Liability) Level 1 Level 2 Level 3 Total June 30, 2016: Assets: Commodity contracts $ 5,715 $ 3 $ — $ 5,718 Liabilities: Commodity contracts $ (341 ) $ (391 ) $ — $ (732 ) September 30, 2015: Assets: Commodity contracts $ 934 $ 373 $ — $ 1,307 Liabilities: Commodity contracts $ (4,560 ) $ (1,388 ) $ — $ (5,948 ) Interest rate contracts $ — $ (7,016 ) $ — $ (7,016 ) June 30, 2015: Assets: Commodity contracts $ 1,510 $ 469 $ — $ 1,979 Liabilities: Commodity contracts $ (2,390 ) $ (2,605 ) $ — $ (4,995 )</t>
  </si>
  <si>
    <t>Derivative Instruments and Hedging Activities (Tables)</t>
  </si>
  <si>
    <t>Balance Sheet Location and Fair Value of Derivative Assets and Liabilities</t>
  </si>
  <si>
    <t>The following table presents the Company’s derivative assets and liabilities, as well as the effects of offsetting, as of June 30, 2016 and 2015 : June 30, 2016 June 30, 2015 Derivative assets: Derivatives subject to PGC and DS mechanisms: Commodity contracts $ 5,718 $ 1,943 Derivatives not subject to PGC and DS mechanisms: Commodity contracts — 36 Total derivative assets - gross 5,718 1,979 Gross amounts offset in the balance sheet (225 ) (583 ) Total derivative assets - net $ 5,493 $ 1,396 Derivative liabilities: Derivatives subject to PGC and DS mechanisms: Commodity contracts $ (593 ) $ (4,807 ) Derivatives not subject to PGC and DS mechanisms: Commodity contracts (139 ) (188 ) Total derivative liabilities - gross (732 ) (4,995 ) Gross amounts offset in the balance sheet 225 583 Total derivative liabilities - net $ (507 ) $ (4,412 )</t>
  </si>
  <si>
    <t>Effects of Derivative Instruments on the Condensed Consolidated Statements of Income and Changes in AOCI and Noncontrolling Interest</t>
  </si>
  <si>
    <t xml:space="preserve">The following table provides information on the effects of derivative instruments not subject to ratemaking mechanisms on the Condensed Consolidated Statements of Income and changes in AOCI for the three and nine months ended June 30, 2016 and 2015 : Loss Recognized in AOCI Loss Reclassified from AOCI into Income Location of Loss Reclassified from AOCI into Income Three Months Ended June 30, 2016 2015 2016 2015 Cash Flow Hedges: Interest rate contracts $ — $ — $ (610 ) $ (669 ) Interest expense Gain Recognized in Income Location of Gain Recognized in Income Three Months Ended June 30, 2016 2015 Derivatives Not Subject to PGC and DS Mechanisms: Gasoline contracts $ 27 $ 111 Operating expenses/other operating income, net Loss Recognized in AOCI Loss Reclassified from AOCI into Income Location of Loss Reclassified from AOCI into Income Nine Months Ended June 30, 2016 2015 2016 2015 Cash Flow Hedges: Interest rate contracts $ (28,959 ) $ — $ (1,885 ) $ (2,008 ) Interest expense Loss Recognized in Income Location of Loss Recognized in Income Nine Months Ended June 30, 2016 2015 Derivatives Not Subject to PGC and DS Mechanisms: Gasoline contracts $ (93 ) $ (415 ) Operating expenses/other operating income, net </t>
  </si>
  <si>
    <t>Accumulated Other Comprehensive Income (Tables)</t>
  </si>
  <si>
    <t>Schedule of Changes in Accumulated Other Comprehensive Income</t>
  </si>
  <si>
    <t>The tables below present changes in AOCI, net of tax, during the three and nine months ended June 30, 2016 and 2015 : Postretirement Benefit Plans Derivative Instruments Total Three Months Ended June 30, 2016 AOCI - March 31, 2016 $ (8,956 ) $ (20,607 ) $ (29,563 ) Reclassifications of benefit plan actuarial losses and prior service cost 160 — 160 Reclassifications of net losses on IRPAs — 357 357 AOCI - June 30, 2016 $ (8,796 ) $ (20,250 ) $ (29,046 ) Three Months Ended June 30, 2015 AOCI - March 31, 2015 $ (6,051 ) $ (1,087 ) $ (7,138 ) Reclassifications of benefit plan actuarial losses and prior service cost 128 — 128 Reclassifications of net losses on IRPAs — 392 392 AOCI - June 30, 2015 $ (5,923 ) $ (695 ) $ (6,618 ) Postretirement Benefit Plans Derivative Instruments Total Nine Months Ended June 30, 2016 AOCI - September 30, 2015 $ (9,276 ) $ (4,410 ) $ (13,686 ) Net losses on IRPAs — (16,943 ) (16,943 ) Reclassifications of benefit plan actuarial losses and prior service costs 480 — 480 Reclassifications of net losses on IRPAs — 1,103 1,103 AOCI - June 30, 2016 $ (8,796 ) $ (20,250 ) $ (29,046 ) Nine Months Ended June 30, 2015 AOCI - September 30, 2014 $ (6,311 ) $ (1,870 ) $ (8,181 ) Reclassifications of benefit plan actuarial losses and prior service costs 388 — 388 Reclassifications of net losses on IRPAs — 1,175 1,175 AOCI - June 30, 2015 $ (5,923 ) $ (695 ) $ (6,618 )</t>
  </si>
  <si>
    <t>Segment Information (Tables)</t>
  </si>
  <si>
    <t>Schedule of Segment Information</t>
  </si>
  <si>
    <t>Financial information by business segment follows: Three Months Ended June 30, 2016 : Reportable Segments Total Gas Utility Electric Utility Revenues $ 140,283 $ 119,995 $ 20,288 Cost of sales $ 44,415 $ 33,715 $ 10,700 Depreciation and amortization $ 16,550 $ 15,339 $ 1,211 Operating income $ 29,815 $ 27,116 $ 2,699 Interest expense $ 9,158 $ 8,670 $ 488 Income before income taxes $ 20,657 $ 18,446 $ 2,211 Capital expenditures (including the effects of accruals) $ 56,481 $ 53,199 $ 3,282 Three Months Ended June 30, 2015 : Reportable Segments Total Gas Utility Electric Utility Other Revenues $ 143,490 $ 119,412 $ 23,875 $ 203 Cost of sales $ 53,691 $ 41,352 $ 12,339 $ — Depreciation and amortization $ 15,913 $ 14,786 $ 1,127 $ — Operating income $ 20,184 $ 15,099 $ 4,071 $ 1,014 Interest expense $ 9,985 $ 9,483 $ 502 $ — Income before income taxes $ 10,199 $ 5,616 $ 3,569 $ 1,014 Capital expenditures (including the effects of accruals) $ 43,315 $ 41,324 $ 1,991 $ — Nine Months Ended June 30, 2016 : Reportable Segments Total Gas Utility Electric Utility Revenues $ 660,312 $ 595,025 $ 65,287 Cost of sales $ 257,288 $ 221,646 $ 35,642 Depreciation and amortization $ 50,281 $ 46,665 $ 3,616 Operating income $ 192,592 $ 183,940 $ 8,652 Interest expense $ 27,922 $ 26,583 $ 1,339 Income before income taxes $ 164,670 $ 157,357 $ 7,313 Capital expenditures (including the effects of accruals) $ 166,058 $ 158,472 $ 7,586 As of June 30, 2016 Total assets (at period end) $ 2,699,898 $ 2,534,039 $ 165,859 Goodwill (at period end) $ 182,145 $ 182,145 $ — Nine Months Ended June 30, 2015 : Reportable Segments Total Gas Utility Electric Utility Other Revenues $ 931,369 $ 847,890 $ 82,621 $ 858 Cost of sales $ 475,079 $ 426,715 $ 48,364 $ — Depreciation and amortization $ 46,982 $ 43,555 $ 3,427 $ — Operating income $ 238,523 $ 226,248 $ 11,300 $ 975 Interest expense $ 31,245 $ 29,717 $ 1,528 $ — Income before income taxes $ 207,278 $ 196,531 $ 9,772 $ 975 Capital expenditures (including the effects of accruals) $ 139,624 $ 134,018 $ 5,606 $ — As of June 30, 2015 Total assets (at period end) $ 2,423,205 $ 2,278,975 $ 144,230 $ — Goodwill (at period end) $ 182,145 $ 182,145 $ — $ —</t>
  </si>
  <si>
    <t>Nature of Operations (Details)</t>
  </si>
  <si>
    <t>Jun. 30, 2016county</t>
  </si>
  <si>
    <t>Number of counties of operation</t>
  </si>
  <si>
    <t>Inventories - Schedule of Inventories (Details) - USD ($) $ in Thousands</t>
  </si>
  <si>
    <t>Public Utilities, Inventory</t>
  </si>
  <si>
    <t>Total inventories</t>
  </si>
  <si>
    <t>Gas Utility natural gas</t>
  </si>
  <si>
    <t>Materials, supplies and other</t>
  </si>
  <si>
    <t>Inventories (Details) $ in Thousands</t>
  </si>
  <si>
    <t>Jun. 30, 2016USD ($)agreementBcf</t>
  </si>
  <si>
    <t>Sep. 30, 2015USD ($)Bcf</t>
  </si>
  <si>
    <t>Jun. 30, 2015USD ($)Bcf</t>
  </si>
  <si>
    <t>Volume of gas storage inventories released under SCAAs with non-affiliates (In Cubic Feet) | Bcf</t>
  </si>
  <si>
    <t>Carrying value of gas storage inventories released under SCAAs with non-affiliates | $</t>
  </si>
  <si>
    <t>SCAAs</t>
  </si>
  <si>
    <t>Number of storage agreements</t>
  </si>
  <si>
    <t>Term of agreements (in years)</t>
  </si>
  <si>
    <t>3 years</t>
  </si>
  <si>
    <t>Number of storage agreements with Energy Services</t>
  </si>
  <si>
    <t>Number of storage agreements with non-affiliates</t>
  </si>
  <si>
    <t>SCAAs | Other Current Liabilities</t>
  </si>
  <si>
    <t>Security deposit liability | $</t>
  </si>
  <si>
    <t>Regulatory Assets and Liabilities and Regulatory Matters - Schedule of Regulatory Assets and Liabilities Associated With Gas Utility and Electric Utility (Details) - USD ($) $ in Thousands</t>
  </si>
  <si>
    <t>Regulatory Assets and Liabilities</t>
  </si>
  <si>
    <t>Regulatory Assets</t>
  </si>
  <si>
    <t>Regulatory Liabilities</t>
  </si>
  <si>
    <t>[1]</t>
  </si>
  <si>
    <t>Postretirement benefits</t>
  </si>
  <si>
    <t>Deferred fuel and power refunds</t>
  </si>
  <si>
    <t>State tax benefits — distribution system repairs</t>
  </si>
  <si>
    <t>Income taxes recoverable</t>
  </si>
  <si>
    <t>Underfunded pension and postretirement plans</t>
  </si>
  <si>
    <t>Environmental costs</t>
  </si>
  <si>
    <t>[2]</t>
  </si>
  <si>
    <t>Removal costs, net</t>
  </si>
  <si>
    <t>Regulatory liabilities, other than deferred fuel and power refunds, are recorded in other current and other noncurrent liabilities in the Condensed Consolidated Balance Sheets.</t>
  </si>
  <si>
    <t>Environmental costs at June 30, 2016, include amounts probable of recovery recorded in conjunction with UGI Gas’ Consent Order and Agreement with the Pennsylvania Department of Environmental Protection (see Note 7).</t>
  </si>
  <si>
    <t>Regulatory Assets and Liabilities and Regulatory Matters (Details) - USD ($) $ in Thousands</t>
  </si>
  <si>
    <t>Apr. 01, 2016</t>
  </si>
  <si>
    <t>Jan. 19, 2016</t>
  </si>
  <si>
    <t>Apr. 01, 2015</t>
  </si>
  <si>
    <t>Mar. 31, 2016</t>
  </si>
  <si>
    <t>Sep. 30, 2014</t>
  </si>
  <si>
    <t>Capitalized project costs</t>
  </si>
  <si>
    <t>Project costs expensed in prior periods</t>
  </si>
  <si>
    <t>Pennsylvania Public Utility Commission</t>
  </si>
  <si>
    <t>Requested operating revenue increase</t>
  </si>
  <si>
    <t>Operating revenue increase</t>
  </si>
  <si>
    <t>Maximum period post petition to file general rate filing (in years)</t>
  </si>
  <si>
    <t>5 years</t>
  </si>
  <si>
    <t>Pennsylvania Public Utility Commission | Maximum</t>
  </si>
  <si>
    <t>Distribution system improvement charge, percent of amount billed to customers</t>
  </si>
  <si>
    <t>5.00%</t>
  </si>
  <si>
    <t>0.00%</t>
  </si>
  <si>
    <t>Pennsylvania Public Utility Commission | Maximum | PNG</t>
  </si>
  <si>
    <t>10.00%</t>
  </si>
  <si>
    <t>Pennsylvania Public Utility Commission | Maximum | CPG</t>
  </si>
  <si>
    <t>Technology Equipment</t>
  </si>
  <si>
    <t>Associated increases to utility property, plant and equipment</t>
  </si>
  <si>
    <t>Gas Utility</t>
  </si>
  <si>
    <t>Fair value of unrealized gains (losses)</t>
  </si>
  <si>
    <t>Electric Utility</t>
  </si>
  <si>
    <t>Deferred Project Costs</t>
  </si>
  <si>
    <t>Associated increases to utility regulatory assets</t>
  </si>
  <si>
    <t>Debt (Details) - Senior Notes</t>
  </si>
  <si>
    <t>Jun. 30, 2016USD ($)</t>
  </si>
  <si>
    <t>Apr. 30, 2016USD ($)</t>
  </si>
  <si>
    <t>Debt Instrument [Line Items]</t>
  </si>
  <si>
    <t>Maximum Consolidated Debt to Consolidated Total Capital ratio</t>
  </si>
  <si>
    <t>Senior Notes due June 2026</t>
  </si>
  <si>
    <t>Aggregate principal amount</t>
  </si>
  <si>
    <t>Stated interest rate</t>
  </si>
  <si>
    <t>2.95%</t>
  </si>
  <si>
    <t>Senior Notes due September 2046</t>
  </si>
  <si>
    <t>4.12%</t>
  </si>
  <si>
    <t>Senior Notes due October 2046</t>
  </si>
  <si>
    <t>Senior Notes due September 2016</t>
  </si>
  <si>
    <t>5.75%</t>
  </si>
  <si>
    <t>Commitments and Contingencies (Details)</t>
  </si>
  <si>
    <t>Jun. 30, 2016USD ($)subsidiary</t>
  </si>
  <si>
    <t>Jun. 30, 2015USD ($)</t>
  </si>
  <si>
    <t>Environmental Issue</t>
  </si>
  <si>
    <t>Base year for determination of investigation and remediation cost (in years)</t>
  </si>
  <si>
    <t>CPG and PNG COAs</t>
  </si>
  <si>
    <t>Accrual for environmental loss contingencies</t>
  </si>
  <si>
    <t>CPG MGP | Environmental Issue</t>
  </si>
  <si>
    <t>Environmental expenditures cap during year</t>
  </si>
  <si>
    <t>PNG MGP</t>
  </si>
  <si>
    <t>Option to termination agreement by either party effective at end of any two-year period beginning with the original effective date in March 2004 (in years)</t>
  </si>
  <si>
    <t>2 years</t>
  </si>
  <si>
    <t>PNG MGP | Environmental Issue</t>
  </si>
  <si>
    <t>UGI Gas MGP Properties | Environmental Issue</t>
  </si>
  <si>
    <t>Expected environmental expenditures cap during year</t>
  </si>
  <si>
    <t>UGI Gas-COA</t>
  </si>
  <si>
    <t>PNG and CPG</t>
  </si>
  <si>
    <t>Number of subsidiaries acquired with similar histories | subsidiary</t>
  </si>
  <si>
    <t>Defined Benefit Pension and Other Postretirement Plans - Schedule of Components of Net Periodic Pension Expense and Other Postretirement Benefit Costs (Details) - USD ($) $ in Thousands</t>
  </si>
  <si>
    <t>Pension Benefits</t>
  </si>
  <si>
    <t>Defined Benefit Plan Disclosure</t>
  </si>
  <si>
    <t>Service cost</t>
  </si>
  <si>
    <t>Interest cost</t>
  </si>
  <si>
    <t>Expected return on assets</t>
  </si>
  <si>
    <t>Amortization of:</t>
  </si>
  <si>
    <t>Prior service cost (benefit)</t>
  </si>
  <si>
    <t>Actuarial loss</t>
  </si>
  <si>
    <t>Net benefit cost (income)</t>
  </si>
  <si>
    <t>Change in associated regulatory liabilities</t>
  </si>
  <si>
    <t>Net benefit cost after change in regulatory liabilities</t>
  </si>
  <si>
    <t>Other Postretirement Benefits</t>
  </si>
  <si>
    <t>Defined Benefit Pension and Other Postretirement Plans (Details) - USD ($)</t>
  </si>
  <si>
    <t>Contribution made to Pension Plan</t>
  </si>
  <si>
    <t>Expected contribution to pensions plans in the remainder of current fiscal year</t>
  </si>
  <si>
    <t>VEBA</t>
  </si>
  <si>
    <t>Fair Value Measurements - Financial Assets and Financial Liabilities That are Measured at Fair Value on a Recurring Basis (Details) - Fair Value, Measurements, Recurring - USD ($) $ in Thousands</t>
  </si>
  <si>
    <t>Commodity contracts</t>
  </si>
  <si>
    <t>Assets:</t>
  </si>
  <si>
    <t>Derivative assets</t>
  </si>
  <si>
    <t>Liabilities:</t>
  </si>
  <si>
    <t>Derivative liabilities</t>
  </si>
  <si>
    <t>Interest rate contracts</t>
  </si>
  <si>
    <t>Level 1 | Commodity contracts</t>
  </si>
  <si>
    <t>Level 1 | Interest rate contracts</t>
  </si>
  <si>
    <t>Level 2 | Commodity contracts</t>
  </si>
  <si>
    <t>Level 2 | Interest rate contracts</t>
  </si>
  <si>
    <t>Level 3 | Commodity contracts</t>
  </si>
  <si>
    <t>Level 3 | Interest rate contracts</t>
  </si>
  <si>
    <t>Fair Value Measurements (Details) - USD ($) $ in Thousands</t>
  </si>
  <si>
    <t>Carrying amount of long-term debt</t>
  </si>
  <si>
    <t>Estimated fair value of long-term debt</t>
  </si>
  <si>
    <t>Derivative Instruments and Hedging Activities (Details) kWh in Millions, MMBTU in Millions</t>
  </si>
  <si>
    <t>Mar. 31, 2016USD ($)</t>
  </si>
  <si>
    <t>Jun. 30, 2016USD ($)kWhMMBTU</t>
  </si>
  <si>
    <t>Jun. 30, 2015USD ($)kWhMMBTU</t>
  </si>
  <si>
    <t>Sep. 30, 2015USD ($)</t>
  </si>
  <si>
    <t>Derivative</t>
  </si>
  <si>
    <t>Settlement of interest rate agreements</t>
  </si>
  <si>
    <t>Restricted cash in brokerage accounts</t>
  </si>
  <si>
    <t>Interest Rate Protection Agreements</t>
  </si>
  <si>
    <t>Notional Amount</t>
  </si>
  <si>
    <t>Amount of net losses associated with interest rate hedges to be reclassified with interest rate hedges during the next 12 months</t>
  </si>
  <si>
    <t>Notional amount (energy measure) | MMBTU</t>
  </si>
  <si>
    <t>Maximum length of time hedged in price risk cash flow hedges (in months)</t>
  </si>
  <si>
    <t>15 months</t>
  </si>
  <si>
    <t>Notional amount (energy measure) | kWh</t>
  </si>
  <si>
    <t>Electric Utility | Electric Utility Electric Transmission Congestion</t>
  </si>
  <si>
    <t>11 months</t>
  </si>
  <si>
    <t>Derivative Instruments and Hedging Activities - Balance Sheet Location and Fair Value of Derivative Assets and Liabilities (Details) - USD ($) $ in Thousands</t>
  </si>
  <si>
    <t>Derivative Assets</t>
  </si>
  <si>
    <t>Derivative assets:</t>
  </si>
  <si>
    <t>Gross amounts offset in the balance sheet</t>
  </si>
  <si>
    <t>Total derivative assets - net</t>
  </si>
  <si>
    <t>Derivative Liabilities</t>
  </si>
  <si>
    <t>Derivative liabilities:</t>
  </si>
  <si>
    <t>Total derivative liabilities - net</t>
  </si>
  <si>
    <t>Derivatives Subject to PGC and DS Mechanisms | Commodity contracts | Derivative Assets</t>
  </si>
  <si>
    <t>Derivatives Subject to PGC and DS Mechanisms | Commodity contracts | Derivative Liabilities</t>
  </si>
  <si>
    <t>Derivatives Not Subject To PGC And DS Mechanisms | Commodity contracts | Derivative Assets</t>
  </si>
  <si>
    <t>Derivatives Not Subject To PGC And DS Mechanisms | Commodity contracts | Derivative Liabilities</t>
  </si>
  <si>
    <t>Derivative Instruments and Hedging Activities - Effects of Derivatives on Statements of Income and AOCI (Details) - USD ($) $ in Thousands</t>
  </si>
  <si>
    <t>Derivatives Not Subject To PGC And DS Mechanisms | Gasoline contracts | Operating expenses/other operating income, net</t>
  </si>
  <si>
    <t>Derivative Instruments, Gain (Loss)</t>
  </si>
  <si>
    <t>Gain Recognized in Income</t>
  </si>
  <si>
    <t>Cash Flow Hedges | Interest rate contracts</t>
  </si>
  <si>
    <t>Loss Recognized in AOCI</t>
  </si>
  <si>
    <t>Cash Flow Hedges | Interest rate contracts | Interest expense</t>
  </si>
  <si>
    <t>Loss Reclassified from AOCI into Income</t>
  </si>
  <si>
    <t>Accumulated Other Comprehensive Income - Schedule of Changes in Accumulated Other Comprehensive Income (Details) - USD ($) $ in Thousands</t>
  </si>
  <si>
    <t>Postretirement Benefit Plans</t>
  </si>
  <si>
    <t>Accumulated Other Comprehensive Income (Loss)</t>
  </si>
  <si>
    <t>AOCI, net of tax - beginning balance</t>
  </si>
  <si>
    <t>Reclassifications, net of tax</t>
  </si>
  <si>
    <t>AOCI, net of tax - ending balance</t>
  </si>
  <si>
    <t>Postretirement Benefit Plans | Interest Rate Protection Agreements</t>
  </si>
  <si>
    <t>Net losses on IRPAs</t>
  </si>
  <si>
    <t>Derivative Instruments | Interest Rate Protection Agreements</t>
  </si>
  <si>
    <t>AOCI Attributable to Parent</t>
  </si>
  <si>
    <t>AOCI Attributable to Parent | Interest Rate Protection Agreements</t>
  </si>
  <si>
    <t>Related Party Transactions (Details) $ in Thousands</t>
  </si>
  <si>
    <t>Jun. 30, 2016USD ($)Bcf</t>
  </si>
  <si>
    <t>Related Party Transaction</t>
  </si>
  <si>
    <t>Related party costs incurred</t>
  </si>
  <si>
    <t>Energy Services</t>
  </si>
  <si>
    <t>Revenue from related parties</t>
  </si>
  <si>
    <t>1 year</t>
  </si>
  <si>
    <t>Purchases from related party</t>
  </si>
  <si>
    <t>Energy Services | Inventories</t>
  </si>
  <si>
    <t>Volume of gas storage inventory (in bcf of natural gas) | Bcf</t>
  </si>
  <si>
    <t>Natural gas storage inventory, related parties, current</t>
  </si>
  <si>
    <t>Energy Services | SCAAs</t>
  </si>
  <si>
    <t>SCAA contract term (in years)</t>
  </si>
  <si>
    <t>Energy Services | SCAAs | Other Current Liabilities</t>
  </si>
  <si>
    <t>Related party security deposits</t>
  </si>
  <si>
    <t>Energy Services | Exclusive of Transactions Pursuant SCAAs</t>
  </si>
  <si>
    <t>Segment Information (Details)</t>
  </si>
  <si>
    <t>Jun. 30, 2016segmentcounty</t>
  </si>
  <si>
    <t>Segment Reporting Information</t>
  </si>
  <si>
    <t>Number of reportable segments | segment</t>
  </si>
  <si>
    <t>Segment Information - Schedule of Segment Information (Details) - USD ($) $ in Thousands</t>
  </si>
  <si>
    <t>Cost of sales</t>
  </si>
  <si>
    <t>Capital expenditures (including the effects of accruals)</t>
  </si>
  <si>
    <t>Total assets (at period end)</t>
  </si>
  <si>
    <t>Goodwill (at period end)</t>
  </si>
  <si>
    <t>Reportable Segments | Gas Utility</t>
  </si>
  <si>
    <t>Reportable Segments | Electric Utility</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0548</v>
      </c>
    </row>
    <row r="6" spans="1:3">
      <c s="4" r="A6" t="s">
        <v>8</v>
      </c>
      <c s="4" r="B6" t="s">
        <v>9</v>
      </c>
    </row>
    <row r="7" spans="1:3">
      <c s="4" r="A7" t="s">
        <v>10</v>
      </c>
      <c s="4" r="B7" t="s">
        <v>11</v>
      </c>
    </row>
    <row r="8" spans="1:3">
      <c s="4" r="A8" t="s">
        <v>12</v>
      </c>
      <c s="4" r="B8" t="s">
        <v>13</v>
      </c>
    </row>
    <row r="9" spans="1:3">
      <c s="4" r="A9" t="s">
        <v>14</v>
      </c>
      <c s="6" r="B9" t="n">
        <v>2016</v>
      </c>
    </row>
    <row r="10" spans="1:3">
      <c s="4" r="A10" t="s">
        <v>15</v>
      </c>
      <c s="5" r="B10" t="s">
        <v>16</v>
      </c>
    </row>
    <row r="11" spans="1:3">
      <c s="4" r="A11" t="s">
        <v>17</v>
      </c>
      <c s="4" r="B11" t="s">
        <v>18</v>
      </c>
    </row>
    <row r="12" spans="1:3">
      <c s="4" r="A12" t="s">
        <v>19</v>
      </c>
      <c s="4" r="B12" t="s">
        <v>20</v>
      </c>
    </row>
    <row r="13" spans="1:3">
      <c s="4" r="A13" t="s">
        <v>21</v>
      </c>
      <c s="6" r="C13" t="n">
        <v>267817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1</v>
      </c>
      <c s="2" r="B1" t="s">
        <v>1</v>
      </c>
    </row>
    <row r="2" spans="1:2">
      <c s="2" r="B2" t="s">
        <v>2</v>
      </c>
    </row>
    <row r="3" spans="1:2">
      <c s="3" r="A3" t="s">
        <v>140</v>
      </c>
    </row>
    <row r="4" spans="1:2">
      <c s="4" r="A4" t="s">
        <v>31</v>
      </c>
      <c s="4" r="B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2</v>
      </c>
      <c s="2" r="B1" t="s">
        <v>2</v>
      </c>
      <c s="2" r="C1" t="s">
        <v>23</v>
      </c>
      <c s="2" r="D1" t="s">
        <v>24</v>
      </c>
    </row>
    <row r="2" spans="1:4">
      <c s="3" r="A2" t="s">
        <v>25</v>
      </c>
    </row>
    <row r="3" spans="1:4">
      <c s="4" r="A3" t="s">
        <v>26</v>
      </c>
      <c s="7" r="B3" t="n">
        <v>82449</v>
      </c>
      <c s="7" r="C3" t="n">
        <v>3099</v>
      </c>
      <c s="7" r="D3" t="n">
        <v>16522</v>
      </c>
    </row>
    <row r="4" spans="1:4">
      <c s="4" r="A4" t="s">
        <v>27</v>
      </c>
      <c s="6" r="B4" t="n">
        <v>212</v>
      </c>
      <c s="6" r="C4" t="n">
        <v>6602</v>
      </c>
      <c s="6" r="D4" t="n">
        <v>3683</v>
      </c>
    </row>
    <row r="5" spans="1:4">
      <c s="4" r="A5" t="s">
        <v>28</v>
      </c>
      <c s="6" r="B5" t="n">
        <v>59301</v>
      </c>
      <c s="6" r="C5" t="n">
        <v>55659</v>
      </c>
      <c s="6" r="D5" t="n">
        <v>89340</v>
      </c>
    </row>
    <row r="6" spans="1:4">
      <c s="4" r="A6" t="s">
        <v>29</v>
      </c>
      <c s="6" r="B6" t="n">
        <v>638</v>
      </c>
      <c s="6" r="C6" t="n">
        <v>1271</v>
      </c>
      <c s="6" r="D6" t="n">
        <v>2039</v>
      </c>
    </row>
    <row r="7" spans="1:4">
      <c s="4" r="A7" t="s">
        <v>30</v>
      </c>
      <c s="6" r="B7" t="n">
        <v>10099</v>
      </c>
      <c s="6" r="C7" t="n">
        <v>12051</v>
      </c>
      <c s="6" r="D7" t="n">
        <v>7716</v>
      </c>
    </row>
    <row r="8" spans="1:4">
      <c s="4" r="A8" t="s">
        <v>31</v>
      </c>
      <c s="6" r="B8" t="n">
        <v>27009</v>
      </c>
      <c s="6" r="C8" t="n">
        <v>51716</v>
      </c>
      <c s="6" r="D8" t="n">
        <v>33376</v>
      </c>
    </row>
    <row r="9" spans="1:4">
      <c s="4" r="A9" t="s">
        <v>32</v>
      </c>
      <c s="6" r="B9" t="n">
        <v>0</v>
      </c>
      <c s="6" r="C9" t="n">
        <v>24694</v>
      </c>
      <c s="6" r="D9" t="n">
        <v>29904</v>
      </c>
    </row>
    <row r="10" spans="1:4">
      <c s="4" r="A10" t="s">
        <v>33</v>
      </c>
      <c s="6" r="B10" t="n">
        <v>0</v>
      </c>
      <c s="6" r="C10" t="n">
        <v>10026</v>
      </c>
      <c s="6" r="D10" t="n">
        <v>0</v>
      </c>
    </row>
    <row r="11" spans="1:4">
      <c s="4" r="A11" t="s">
        <v>34</v>
      </c>
      <c s="6" r="B11" t="n">
        <v>3263</v>
      </c>
      <c s="6" r="C11" t="n">
        <v>4105</v>
      </c>
      <c s="6" r="D11" t="n">
        <v>2763</v>
      </c>
    </row>
    <row r="12" spans="1:4">
      <c s="4" r="A12" t="s">
        <v>35</v>
      </c>
      <c s="6" r="B12" t="n">
        <v>5384</v>
      </c>
      <c s="6" r="C12" t="n">
        <v>934</v>
      </c>
      <c s="6" r="D12" t="n">
        <v>1285</v>
      </c>
    </row>
    <row r="13" spans="1:4">
      <c s="4" r="A13" t="s">
        <v>36</v>
      </c>
      <c s="6" r="B13" t="n">
        <v>33724</v>
      </c>
      <c s="6" r="C13" t="n">
        <v>23903</v>
      </c>
      <c s="6" r="D13" t="n">
        <v>13551</v>
      </c>
    </row>
    <row r="14" spans="1:4">
      <c s="4" r="A14" t="s">
        <v>37</v>
      </c>
      <c s="6" r="B14" t="n">
        <v>222079</v>
      </c>
      <c s="6" r="C14" t="n">
        <v>194060</v>
      </c>
      <c s="6" r="D14" t="n">
        <v>200179</v>
      </c>
    </row>
    <row r="15" spans="1:4">
      <c s="4" r="A15" t="s">
        <v>38</v>
      </c>
      <c s="6" r="B15" t="n">
        <v>1945539</v>
      </c>
      <c s="6" r="C15" t="n">
        <v>1824369</v>
      </c>
      <c s="6" r="D15" t="n">
        <v>1781668</v>
      </c>
    </row>
    <row r="16" spans="1:4">
      <c s="4" r="A16" t="s">
        <v>39</v>
      </c>
      <c s="6" r="B16" t="n">
        <v>182145</v>
      </c>
      <c s="6" r="C16" t="n">
        <v>182145</v>
      </c>
      <c s="6" r="D16" t="n">
        <v>182145</v>
      </c>
    </row>
    <row r="17" spans="1:4">
      <c s="4" r="A17" t="s">
        <v>34</v>
      </c>
      <c s="6" r="B17" t="n">
        <v>342037</v>
      </c>
      <c s="6" r="C17" t="n">
        <v>300103</v>
      </c>
      <c s="6" r="D17" t="n">
        <v>251479</v>
      </c>
    </row>
    <row r="18" spans="1:4">
      <c s="4" r="A18" t="s">
        <v>35</v>
      </c>
      <c s="6" r="B18" t="n">
        <v>109</v>
      </c>
      <c s="6" r="C18" t="n">
        <v>0</v>
      </c>
      <c s="6" r="D18" t="n">
        <v>111</v>
      </c>
    </row>
    <row r="19" spans="1:4">
      <c s="4" r="A19" t="s">
        <v>40</v>
      </c>
      <c s="6" r="B19" t="n">
        <v>7989</v>
      </c>
      <c s="6" r="C19" t="n">
        <v>7501</v>
      </c>
      <c s="6" r="D19" t="n">
        <v>7623</v>
      </c>
    </row>
    <row r="20" spans="1:4">
      <c s="4" r="A20" t="s">
        <v>41</v>
      </c>
      <c s="6" r="B20" t="n">
        <v>2699898</v>
      </c>
      <c s="6" r="C20" t="n">
        <v>2508178</v>
      </c>
      <c s="6" r="D20" t="n">
        <v>2423205</v>
      </c>
    </row>
    <row r="21" spans="1:4">
      <c s="3" r="A21" t="s">
        <v>42</v>
      </c>
    </row>
    <row r="22" spans="1:4">
      <c s="4" r="A22" t="s">
        <v>43</v>
      </c>
      <c s="6" r="B22" t="n">
        <v>20000</v>
      </c>
      <c s="6" r="C22" t="n">
        <v>247000</v>
      </c>
      <c s="6" r="D22" t="n">
        <v>72000</v>
      </c>
    </row>
    <row r="23" spans="1:4">
      <c s="4" r="A23" t="s">
        <v>44</v>
      </c>
      <c s="6" r="B23" t="n">
        <v>130000</v>
      </c>
      <c s="6" r="C23" t="n">
        <v>71700</v>
      </c>
      <c s="6" r="D23" t="n">
        <v>2700</v>
      </c>
    </row>
    <row r="24" spans="1:4">
      <c s="4" r="A24" t="s">
        <v>45</v>
      </c>
      <c s="6" r="B24" t="n">
        <v>50665</v>
      </c>
      <c s="6" r="C24" t="n">
        <v>58135</v>
      </c>
      <c s="6" r="D24" t="n">
        <v>44687</v>
      </c>
    </row>
    <row r="25" spans="1:4">
      <c s="4" r="A25" t="s">
        <v>46</v>
      </c>
      <c s="6" r="B25" t="n">
        <v>5838</v>
      </c>
      <c s="6" r="C25" t="n">
        <v>4430</v>
      </c>
      <c s="6" r="D25" t="n">
        <v>5477</v>
      </c>
    </row>
    <row r="26" spans="1:4">
      <c s="4" r="A26" t="s">
        <v>47</v>
      </c>
      <c s="6" r="B26" t="n">
        <v>34432</v>
      </c>
      <c s="6" r="C26" t="n">
        <v>36638</v>
      </c>
      <c s="6" r="D26" t="n">
        <v>45564</v>
      </c>
    </row>
    <row r="27" spans="1:4">
      <c s="4" r="A27" t="s">
        <v>35</v>
      </c>
      <c s="6" r="B27" t="n">
        <v>507</v>
      </c>
      <c s="6" r="C27" t="n">
        <v>12591</v>
      </c>
      <c s="6" r="D27" t="n">
        <v>4412</v>
      </c>
    </row>
    <row r="28" spans="1:4">
      <c s="4" r="A28" t="s">
        <v>48</v>
      </c>
      <c s="6" r="B28" t="n">
        <v>113011</v>
      </c>
      <c s="6" r="C28" t="n">
        <v>103265</v>
      </c>
      <c s="6" r="D28" t="n">
        <v>151760</v>
      </c>
    </row>
    <row r="29" spans="1:4">
      <c s="4" r="A29" t="s">
        <v>49</v>
      </c>
      <c s="6" r="B29" t="n">
        <v>354453</v>
      </c>
      <c s="6" r="C29" t="n">
        <v>533759</v>
      </c>
      <c s="6" r="D29" t="n">
        <v>326600</v>
      </c>
    </row>
    <row r="30" spans="1:4">
      <c s="4" r="A30" t="s">
        <v>50</v>
      </c>
      <c s="6" r="B30" t="n">
        <v>630000</v>
      </c>
      <c s="6" r="C30" t="n">
        <v>375000</v>
      </c>
      <c s="6" r="D30" t="n">
        <v>550000</v>
      </c>
    </row>
    <row r="31" spans="1:4">
      <c s="4" r="A31" t="s">
        <v>32</v>
      </c>
      <c s="6" r="B31" t="n">
        <v>545614</v>
      </c>
      <c s="6" r="C31" t="n">
        <v>512497</v>
      </c>
      <c s="6" r="D31" t="n">
        <v>478108</v>
      </c>
    </row>
    <row r="32" spans="1:4">
      <c s="4" r="A32" t="s">
        <v>51</v>
      </c>
      <c s="6" r="B32" t="n">
        <v>3348</v>
      </c>
      <c s="6" r="C32" t="n">
        <v>3597</v>
      </c>
      <c s="6" r="D32" t="n">
        <v>3681</v>
      </c>
    </row>
    <row r="33" spans="1:4">
      <c s="4" r="A33" t="s">
        <v>52</v>
      </c>
      <c s="6" r="B33" t="n">
        <v>128932</v>
      </c>
      <c s="6" r="C33" t="n">
        <v>135003</v>
      </c>
      <c s="6" r="D33" t="n">
        <v>91804</v>
      </c>
    </row>
    <row r="34" spans="1:4">
      <c s="4" r="A34" t="s">
        <v>53</v>
      </c>
      <c s="6" r="B34" t="n">
        <v>98652</v>
      </c>
      <c s="6" r="C34" t="n">
        <v>57702</v>
      </c>
      <c s="6" r="D34" t="n">
        <v>50752</v>
      </c>
    </row>
    <row r="35" spans="1:4">
      <c s="4" r="A35" t="s">
        <v>54</v>
      </c>
      <c s="6" r="B35" t="n">
        <v>1760999</v>
      </c>
      <c s="6" r="C35" t="n">
        <v>1617558</v>
      </c>
      <c s="6" r="D35" t="n">
        <v>1500945</v>
      </c>
    </row>
    <row r="36" spans="1:4">
      <c s="4" r="A36" t="s">
        <v>55</v>
      </c>
      <c s="4" r="B36" t="s">
        <v>56</v>
      </c>
      <c s="4" r="C36" t="s">
        <v>56</v>
      </c>
      <c s="4" r="D36" t="s">
        <v>56</v>
      </c>
    </row>
    <row r="37" spans="1:4">
      <c s="3" r="A37" t="s">
        <v>57</v>
      </c>
    </row>
    <row r="38" spans="1:4">
      <c s="4" r="A38" t="s">
        <v>58</v>
      </c>
      <c s="6" r="B38" t="n">
        <v>60259</v>
      </c>
      <c s="6" r="C38" t="n">
        <v>60259</v>
      </c>
      <c s="6" r="D38" t="n">
        <v>60259</v>
      </c>
    </row>
    <row r="39" spans="1:4">
      <c s="4" r="A39" t="s">
        <v>59</v>
      </c>
      <c s="6" r="B39" t="n">
        <v>473295</v>
      </c>
      <c s="6" r="C39" t="n">
        <v>471904</v>
      </c>
      <c s="6" r="D39" t="n">
        <v>471796</v>
      </c>
    </row>
    <row r="40" spans="1:4">
      <c s="4" r="A40" t="s">
        <v>60</v>
      </c>
      <c s="6" r="B40" t="n">
        <v>434391</v>
      </c>
      <c s="6" r="C40" t="n">
        <v>372143</v>
      </c>
      <c s="6" r="D40" t="n">
        <v>396823</v>
      </c>
    </row>
    <row r="41" spans="1:4">
      <c s="4" r="A41" t="s">
        <v>61</v>
      </c>
      <c s="6" r="B41" t="n">
        <v>-29046</v>
      </c>
      <c s="6" r="C41" t="n">
        <v>-13686</v>
      </c>
      <c s="6" r="D41" t="n">
        <v>-6618</v>
      </c>
    </row>
    <row r="42" spans="1:4">
      <c s="4" r="A42" t="s">
        <v>62</v>
      </c>
      <c s="6" r="B42" t="n">
        <v>938899</v>
      </c>
      <c s="6" r="C42" t="n">
        <v>890620</v>
      </c>
      <c s="6" r="D42" t="n">
        <v>922260</v>
      </c>
    </row>
    <row r="43" spans="1:4">
      <c s="4" r="A43" t="s">
        <v>63</v>
      </c>
      <c s="7" r="B43" t="n">
        <v>2699898</v>
      </c>
      <c s="7" r="C43" t="n">
        <v>2508178</v>
      </c>
      <c s="7" r="D43" t="n">
        <v>24232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169</v>
      </c>
      <c s="2" r="B1" t="s">
        <v>1</v>
      </c>
    </row>
    <row r="2" spans="1:2">
      <c s="2" r="B2" t="s">
        <v>2</v>
      </c>
    </row>
    <row r="3" spans="1:2">
      <c s="3" r="A3" t="s">
        <v>135</v>
      </c>
    </row>
    <row r="4" spans="1:2">
      <c s="4" r="A4" t="s">
        <v>170</v>
      </c>
      <c s="4" r="B4" t="s">
        <v>171</v>
      </c>
    </row>
    <row r="5" spans="1:2">
      <c s="4" r="A5" t="s">
        <v>172</v>
      </c>
      <c s="4" r="B5" t="s">
        <v>173</v>
      </c>
    </row>
    <row r="6" spans="1:2">
      <c s="4" r="A6" t="s">
        <v>174</v>
      </c>
      <c s="4" r="B6"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6</v>
      </c>
      <c s="2" r="B1" t="s">
        <v>1</v>
      </c>
    </row>
    <row r="2" spans="1:2">
      <c s="2" r="B2" t="s">
        <v>2</v>
      </c>
    </row>
    <row r="3" spans="1:2">
      <c s="3" r="A3" t="s">
        <v>140</v>
      </c>
    </row>
    <row r="4" spans="1:2">
      <c s="4" r="A4" t="s">
        <v>177</v>
      </c>
      <c s="4" r="B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9</v>
      </c>
      <c s="2" r="B1" t="s">
        <v>1</v>
      </c>
    </row>
    <row r="2" spans="1:2">
      <c s="2" r="B2" t="s">
        <v>2</v>
      </c>
    </row>
    <row r="3" spans="1:2">
      <c s="3" r="A3" t="s">
        <v>143</v>
      </c>
    </row>
    <row r="4" spans="1:2">
      <c s="4" r="A4" t="s">
        <v>180</v>
      </c>
      <c s="4" r="B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2</v>
      </c>
      <c s="2" r="B1" t="s">
        <v>1</v>
      </c>
    </row>
    <row r="2" spans="1:2">
      <c s="2" r="B2" t="s">
        <v>2</v>
      </c>
    </row>
    <row r="3" spans="1:2">
      <c s="3" r="A3" t="s">
        <v>152</v>
      </c>
    </row>
    <row r="4" spans="1:2">
      <c s="4" r="A4" t="s">
        <v>183</v>
      </c>
      <c s="4" r="B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5</v>
      </c>
      <c s="2" r="B1" t="s">
        <v>1</v>
      </c>
    </row>
    <row r="2" spans="1:2">
      <c s="2" r="B2" t="s">
        <v>2</v>
      </c>
    </row>
    <row r="3" spans="1:2">
      <c s="3" r="A3" t="s">
        <v>155</v>
      </c>
    </row>
    <row r="4" spans="1:2">
      <c s="4" r="A4" t="s">
        <v>186</v>
      </c>
      <c s="4" r="B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8</v>
      </c>
      <c s="2" r="B1" t="s">
        <v>1</v>
      </c>
    </row>
    <row r="2" spans="1:2">
      <c s="2" r="B2" t="s">
        <v>2</v>
      </c>
    </row>
    <row r="3" spans="1:2">
      <c s="3" r="A3" t="s">
        <v>158</v>
      </c>
    </row>
    <row r="4" spans="1:2">
      <c s="4" r="A4" t="s">
        <v>189</v>
      </c>
      <c s="4" r="B4" t="s">
        <v>190</v>
      </c>
    </row>
    <row r="5" spans="1:2">
      <c s="4" r="A5" t="s">
        <v>191</v>
      </c>
      <c s="4" r="B5"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193</v>
      </c>
      <c s="2" r="B1" t="s">
        <v>1</v>
      </c>
    </row>
    <row r="2" spans="1:2">
      <c s="2" r="B2" t="s">
        <v>2</v>
      </c>
    </row>
    <row r="3" spans="1:2">
      <c s="3" r="A3" t="s">
        <v>161</v>
      </c>
    </row>
    <row r="4" spans="1:2">
      <c s="4" r="A4" t="s">
        <v>194</v>
      </c>
      <c s="4" r="B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6</v>
      </c>
      <c s="2" r="B1" t="s">
        <v>1</v>
      </c>
    </row>
    <row r="2" spans="1:2">
      <c s="2" r="B2" t="s">
        <v>2</v>
      </c>
    </row>
    <row r="3" spans="1:2">
      <c s="3" r="A3" t="s">
        <v>167</v>
      </c>
    </row>
    <row r="4" spans="1:2">
      <c s="4" r="A4" t="s">
        <v>197</v>
      </c>
      <c s="4" r="B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20"/>
  </cols>
  <sheetData>
    <row r="1" spans="1:2">
      <c s="1" r="A1" t="s">
        <v>199</v>
      </c>
      <c s="2" r="B1" t="s">
        <v>1</v>
      </c>
    </row>
    <row r="2" spans="1:2">
      <c s="2" r="B2" t="s">
        <v>200</v>
      </c>
    </row>
    <row r="3" spans="1:2">
      <c s="3" r="A3" t="s">
        <v>132</v>
      </c>
    </row>
    <row r="4" spans="1:2">
      <c s="4" r="A4" t="s">
        <v>201</v>
      </c>
      <c s="6" r="B4"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4</v>
      </c>
      <c s="2" r="B1" t="s">
        <v>2</v>
      </c>
      <c s="2" r="C1" t="s">
        <v>23</v>
      </c>
      <c s="2" r="D1" t="s">
        <v>24</v>
      </c>
    </row>
    <row r="2" spans="1:4">
      <c s="3" r="A2" t="s">
        <v>65</v>
      </c>
    </row>
    <row r="3" spans="1:4">
      <c s="4" r="A3" t="s">
        <v>66</v>
      </c>
      <c s="7" r="B3" t="n">
        <v>7921</v>
      </c>
      <c s="7" r="C3" t="n">
        <v>5599</v>
      </c>
      <c s="7" r="D3" t="n">
        <v>12534</v>
      </c>
    </row>
    <row r="4" spans="1:4">
      <c s="4" r="A4" t="s">
        <v>67</v>
      </c>
      <c s="7" r="B4" t="n">
        <v>961006</v>
      </c>
      <c s="7" r="C4" t="n">
        <v>929130</v>
      </c>
      <c s="7" r="D4" t="n">
        <v>918311</v>
      </c>
    </row>
    <row r="5" spans="1:4">
      <c s="4" r="A5" t="s">
        <v>68</v>
      </c>
      <c s="8" r="B5" t="n">
        <v>2.25</v>
      </c>
      <c s="8" r="C5" t="n">
        <v>2.25</v>
      </c>
      <c s="8" r="D5" t="n">
        <v>2.25</v>
      </c>
    </row>
    <row r="6" spans="1:4">
      <c s="4" r="A6" t="s">
        <v>69</v>
      </c>
      <c s="6" r="B6" t="n">
        <v>40000000</v>
      </c>
      <c s="6" r="C6" t="n">
        <v>40000000</v>
      </c>
      <c s="6" r="D6" t="n">
        <v>40000000</v>
      </c>
    </row>
    <row r="7" spans="1:4">
      <c s="4" r="A7" t="s">
        <v>70</v>
      </c>
      <c s="6" r="B7" t="n">
        <v>26781785</v>
      </c>
      <c s="6" r="C7" t="n">
        <v>26781785</v>
      </c>
      <c s="6" r="D7" t="n">
        <v>26781785</v>
      </c>
    </row>
    <row r="8" spans="1:4">
      <c s="4" r="A8" t="s">
        <v>71</v>
      </c>
      <c s="6" r="B8" t="n">
        <v>26781785</v>
      </c>
      <c s="6" r="C8" t="n">
        <v>26781785</v>
      </c>
      <c s="6" r="D8" t="n">
        <v>267817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s="1" r="A1" t="s">
        <v>202</v>
      </c>
      <c s="2" r="B1" t="s">
        <v>2</v>
      </c>
      <c s="2" r="C1" t="s">
        <v>23</v>
      </c>
      <c s="2" r="D1" t="s">
        <v>24</v>
      </c>
    </row>
    <row r="2" spans="1:4">
      <c s="3" r="A2" t="s">
        <v>203</v>
      </c>
    </row>
    <row r="3" spans="1:4">
      <c s="4" r="A3" t="s">
        <v>204</v>
      </c>
      <c s="7" r="B3" t="n">
        <v>27009</v>
      </c>
      <c s="7" r="C3" t="n">
        <v>51716</v>
      </c>
      <c s="7" r="D3" t="n">
        <v>33376</v>
      </c>
    </row>
    <row r="4" spans="1:4">
      <c s="4" r="A4" t="s">
        <v>205</v>
      </c>
    </row>
    <row r="5" spans="1:4">
      <c s="3" r="A5" t="s">
        <v>203</v>
      </c>
    </row>
    <row r="6" spans="1:4">
      <c s="4" r="A6" t="s">
        <v>204</v>
      </c>
      <c s="6" r="B6" t="n">
        <v>13561</v>
      </c>
      <c s="6" r="C6" t="n">
        <v>37510</v>
      </c>
      <c s="6" r="D6" t="n">
        <v>19205</v>
      </c>
    </row>
    <row r="7" spans="1:4">
      <c s="4" r="A7" t="s">
        <v>206</v>
      </c>
    </row>
    <row r="8" spans="1:4">
      <c s="3" r="A8" t="s">
        <v>203</v>
      </c>
    </row>
    <row r="9" spans="1:4">
      <c s="4" r="A9" t="s">
        <v>204</v>
      </c>
      <c s="7" r="B9" t="n">
        <v>13448</v>
      </c>
      <c s="7" r="C9" t="n">
        <v>14206</v>
      </c>
      <c s="7" r="D9" t="n">
        <v>1417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3"/>
    <col customWidth="1" max="3" min="3" width="24"/>
    <col customWidth="1" max="4" min="4" width="24"/>
  </cols>
  <sheetData>
    <row r="1" spans="1:4">
      <c s="1" r="A1" t="s">
        <v>207</v>
      </c>
      <c s="2" r="B1" t="s">
        <v>1</v>
      </c>
    </row>
    <row r="2" spans="1:4">
      <c s="2" r="B2" t="s">
        <v>208</v>
      </c>
      <c s="2" r="C2" t="s">
        <v>209</v>
      </c>
      <c s="2" r="D2" t="s">
        <v>210</v>
      </c>
    </row>
    <row r="3" spans="1:4">
      <c s="3" r="A3" t="s">
        <v>203</v>
      </c>
    </row>
    <row r="4" spans="1:4">
      <c s="4" r="A4" t="s">
        <v>211</v>
      </c>
      <c s="9" r="B4" t="n">
        <v>4.6</v>
      </c>
      <c s="6" r="C4" t="n">
        <v>9</v>
      </c>
      <c s="9" r="D4" t="n">
        <v>4.5</v>
      </c>
    </row>
    <row r="5" spans="1:4">
      <c s="4" r="A5" t="s">
        <v>212</v>
      </c>
      <c s="7" r="B5" t="n">
        <v>8390</v>
      </c>
      <c s="7" r="C5" t="n">
        <v>22694</v>
      </c>
      <c s="7" r="D5" t="n">
        <v>11337</v>
      </c>
    </row>
    <row r="6" spans="1:4">
      <c s="4" r="A6" t="s">
        <v>213</v>
      </c>
    </row>
    <row r="7" spans="1:4">
      <c s="3" r="A7" t="s">
        <v>203</v>
      </c>
    </row>
    <row r="8" spans="1:4">
      <c s="4" r="A8" t="s">
        <v>214</v>
      </c>
      <c s="6" r="B8" t="n">
        <v>2</v>
      </c>
    </row>
    <row r="9" spans="1:4">
      <c s="4" r="A9" t="s">
        <v>215</v>
      </c>
      <c s="4" r="B9" t="s">
        <v>216</v>
      </c>
    </row>
    <row r="10" spans="1:4">
      <c s="4" r="A10" t="s">
        <v>217</v>
      </c>
      <c s="6" r="B10" t="n">
        <v>1</v>
      </c>
    </row>
    <row r="11" spans="1:4">
      <c s="4" r="A11" t="s">
        <v>218</v>
      </c>
      <c s="6" r="B11" t="n">
        <v>1</v>
      </c>
    </row>
    <row r="12" spans="1:4">
      <c s="4" r="A12" t="s">
        <v>219</v>
      </c>
    </row>
    <row r="13" spans="1:4">
      <c s="3" r="A13" t="s">
        <v>203</v>
      </c>
    </row>
    <row r="14" spans="1:4">
      <c s="4" r="A14" t="s">
        <v>220</v>
      </c>
      <c s="7" r="B14" t="n">
        <v>15100</v>
      </c>
      <c s="7" r="C14" t="n">
        <v>17700</v>
      </c>
      <c s="7" r="D14" t="n">
        <v>177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221</v>
      </c>
      <c s="2" r="C1" t="s">
        <v>2</v>
      </c>
      <c s="2" r="D1" t="s">
        <v>23</v>
      </c>
      <c s="2" r="E1" t="s">
        <v>24</v>
      </c>
    </row>
    <row r="2" spans="1:5">
      <c s="3" r="A2" t="s">
        <v>222</v>
      </c>
    </row>
    <row r="3" spans="1:5">
      <c s="4" r="A3" t="s">
        <v>223</v>
      </c>
      <c s="7" r="C3" t="n">
        <v>345300</v>
      </c>
      <c s="7" r="D3" t="n">
        <v>304208</v>
      </c>
      <c s="7" r="E3" t="n">
        <v>254242</v>
      </c>
    </row>
    <row r="4" spans="1:5">
      <c s="4" r="A4" t="s">
        <v>224</v>
      </c>
      <c s="4" r="B4" t="s">
        <v>225</v>
      </c>
      <c s="6" r="C4" t="n">
        <v>69856</v>
      </c>
      <c s="6" r="D4" t="n">
        <v>71004</v>
      </c>
      <c s="6" r="E4" t="n">
        <v>77522</v>
      </c>
    </row>
    <row r="5" spans="1:5">
      <c s="4" r="A5" t="s">
        <v>226</v>
      </c>
    </row>
    <row r="6" spans="1:5">
      <c s="3" r="A6" t="s">
        <v>222</v>
      </c>
    </row>
    <row r="7" spans="1:5">
      <c s="4" r="A7" t="s">
        <v>224</v>
      </c>
      <c s="6" r="C7" t="n">
        <v>19671</v>
      </c>
      <c s="6" r="D7" t="n">
        <v>19975</v>
      </c>
      <c s="6" r="E7" t="n">
        <v>19687</v>
      </c>
    </row>
    <row r="8" spans="1:5">
      <c s="4" r="A8" t="s">
        <v>227</v>
      </c>
    </row>
    <row r="9" spans="1:5">
      <c s="3" r="A9" t="s">
        <v>222</v>
      </c>
    </row>
    <row r="10" spans="1:5">
      <c s="4" r="A10" t="s">
        <v>224</v>
      </c>
      <c s="6" r="C10" t="n">
        <v>34432</v>
      </c>
      <c s="6" r="D10" t="n">
        <v>36638</v>
      </c>
      <c s="6" r="E10" t="n">
        <v>45564</v>
      </c>
    </row>
    <row r="11" spans="1:5">
      <c s="4" r="A11" t="s">
        <v>228</v>
      </c>
    </row>
    <row r="12" spans="1:5">
      <c s="3" r="A12" t="s">
        <v>222</v>
      </c>
    </row>
    <row r="13" spans="1:5">
      <c s="4" r="A13" t="s">
        <v>224</v>
      </c>
      <c s="6" r="C13" t="n">
        <v>14604</v>
      </c>
      <c s="6" r="D13" t="n">
        <v>13266</v>
      </c>
      <c s="6" r="E13" t="n">
        <v>10894</v>
      </c>
    </row>
    <row r="14" spans="1:5">
      <c s="4" r="A14" t="s">
        <v>125</v>
      </c>
    </row>
    <row r="15" spans="1:5">
      <c s="3" r="A15" t="s">
        <v>222</v>
      </c>
    </row>
    <row r="16" spans="1:5">
      <c s="4" r="A16" t="s">
        <v>224</v>
      </c>
      <c s="6" r="C16" t="n">
        <v>1149</v>
      </c>
      <c s="6" r="D16" t="n">
        <v>1125</v>
      </c>
      <c s="6" r="E16" t="n">
        <v>1377</v>
      </c>
    </row>
    <row r="17" spans="1:5">
      <c s="4" r="A17" t="s">
        <v>229</v>
      </c>
    </row>
    <row r="18" spans="1:5">
      <c s="3" r="A18" t="s">
        <v>222</v>
      </c>
    </row>
    <row r="19" spans="1:5">
      <c s="4" r="A19" t="s">
        <v>223</v>
      </c>
      <c s="6" r="C19" t="n">
        <v>119604</v>
      </c>
      <c s="6" r="D19" t="n">
        <v>115946</v>
      </c>
      <c s="6" r="E19" t="n">
        <v>111807</v>
      </c>
    </row>
    <row r="20" spans="1:5">
      <c s="4" r="A20" t="s">
        <v>230</v>
      </c>
    </row>
    <row r="21" spans="1:5">
      <c s="3" r="A21" t="s">
        <v>222</v>
      </c>
    </row>
    <row r="22" spans="1:5">
      <c s="4" r="A22" t="s">
        <v>223</v>
      </c>
      <c s="6" r="C22" t="n">
        <v>133356</v>
      </c>
      <c s="6" r="D22" t="n">
        <v>140762</v>
      </c>
      <c s="6" r="E22" t="n">
        <v>103250</v>
      </c>
    </row>
    <row r="23" spans="1:5">
      <c s="4" r="A23" t="s">
        <v>231</v>
      </c>
    </row>
    <row r="24" spans="1:5">
      <c s="3" r="A24" t="s">
        <v>222</v>
      </c>
    </row>
    <row r="25" spans="1:5">
      <c s="4" r="A25" t="s">
        <v>223</v>
      </c>
      <c s="4" r="B25" t="s">
        <v>232</v>
      </c>
      <c s="6" r="C25" t="n">
        <v>60716</v>
      </c>
      <c s="6" r="D25" t="n">
        <v>19983</v>
      </c>
      <c s="6" r="E25" t="n">
        <v>14441</v>
      </c>
    </row>
    <row r="26" spans="1:5">
      <c s="4" r="A26" t="s">
        <v>233</v>
      </c>
    </row>
    <row r="27" spans="1:5">
      <c s="3" r="A27" t="s">
        <v>222</v>
      </c>
    </row>
    <row r="28" spans="1:5">
      <c s="4" r="A28" t="s">
        <v>223</v>
      </c>
      <c s="6" r="C28" t="n">
        <v>22444</v>
      </c>
      <c s="6" r="D28" t="n">
        <v>21223</v>
      </c>
      <c s="6" r="E28" t="n">
        <v>19635</v>
      </c>
    </row>
    <row r="29" spans="1:5">
      <c s="4" r="A29" t="s">
        <v>125</v>
      </c>
    </row>
    <row r="30" spans="1:5">
      <c s="3" r="A30" t="s">
        <v>222</v>
      </c>
    </row>
    <row r="31" spans="1:5">
      <c s="4" r="A31" t="s">
        <v>223</v>
      </c>
      <c s="7" r="C31" t="n">
        <v>9180</v>
      </c>
      <c s="7" r="D31" t="n">
        <v>6294</v>
      </c>
      <c s="7" r="E31" t="n">
        <v>5109</v>
      </c>
    </row>
    <row r="32" spans="1:5">
      <c r="A32" t="n"/>
    </row>
    <row r="33" spans="1:5">
      <c s="4" r="A33" t="s">
        <v>225</v>
      </c>
      <c s="4" r="B33" t="s">
        <v>234</v>
      </c>
    </row>
    <row r="34" spans="1:5">
      <c s="4" r="A34" t="s">
        <v>232</v>
      </c>
      <c s="4" r="B34" t="s">
        <v>235</v>
      </c>
    </row>
  </sheetData>
  <mergeCells count="4">
    <mergeCell ref="A1:B1"/>
    <mergeCell ref="A32:D32"/>
    <mergeCell ref="B33:D33"/>
    <mergeCell ref="B34:D34"/>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236</v>
      </c>
      <c s="2" r="B1" t="s">
        <v>2</v>
      </c>
      <c s="2" r="C1" t="s">
        <v>237</v>
      </c>
      <c s="2" r="D1" t="s">
        <v>238</v>
      </c>
      <c s="2" r="E1" t="s">
        <v>239</v>
      </c>
      <c s="2" r="F1" t="s">
        <v>240</v>
      </c>
      <c s="2" r="G1" t="s">
        <v>240</v>
      </c>
      <c s="2" r="H1" t="s">
        <v>2</v>
      </c>
      <c s="2" r="I1" t="s">
        <v>241</v>
      </c>
      <c s="2" r="J1" t="s">
        <v>23</v>
      </c>
      <c s="2" r="K1" t="s">
        <v>24</v>
      </c>
    </row>
    <row r="2" spans="1:11">
      <c s="3" r="A2" t="s">
        <v>223</v>
      </c>
    </row>
    <row r="3" spans="1:11">
      <c s="4" r="A3" t="s">
        <v>242</v>
      </c>
      <c s="7" r="F3" t="n">
        <v>5830</v>
      </c>
      <c s="7" r="G3" t="n">
        <v>5830</v>
      </c>
    </row>
    <row r="4" spans="1:11">
      <c s="4" r="A4" t="s">
        <v>243</v>
      </c>
      <c s="6" r="G4" t="n">
        <v>5375</v>
      </c>
    </row>
    <row r="5" spans="1:11">
      <c s="4" r="A5" t="s">
        <v>244</v>
      </c>
    </row>
    <row r="6" spans="1:11">
      <c s="3" r="A6" t="s">
        <v>223</v>
      </c>
    </row>
    <row r="7" spans="1:11">
      <c s="4" r="A7" t="s">
        <v>245</v>
      </c>
      <c s="7" r="D7" t="n">
        <v>58600</v>
      </c>
    </row>
    <row r="8" spans="1:11">
      <c s="4" r="A8" t="s">
        <v>246</v>
      </c>
      <c s="7" r="B8" t="n">
        <v>27000</v>
      </c>
    </row>
    <row r="9" spans="1:11">
      <c s="4" r="A9" t="s">
        <v>247</v>
      </c>
      <c s="4" r="H9" t="s">
        <v>248</v>
      </c>
    </row>
    <row r="10" spans="1:11">
      <c s="4" r="A10" t="s">
        <v>249</v>
      </c>
    </row>
    <row r="11" spans="1:11">
      <c s="3" r="A11" t="s">
        <v>223</v>
      </c>
    </row>
    <row r="12" spans="1:11">
      <c s="4" r="A12" t="s">
        <v>250</v>
      </c>
      <c s="4" r="F12" t="s">
        <v>251</v>
      </c>
      <c s="4" r="H12" t="s">
        <v>251</v>
      </c>
      <c s="4" r="I12" t="s">
        <v>252</v>
      </c>
    </row>
    <row r="13" spans="1:11">
      <c s="4" r="A13" t="s">
        <v>253</v>
      </c>
    </row>
    <row r="14" spans="1:11">
      <c s="3" r="A14" t="s">
        <v>223</v>
      </c>
    </row>
    <row r="15" spans="1:11">
      <c s="4" r="A15" t="s">
        <v>250</v>
      </c>
      <c s="4" r="E15" t="s">
        <v>252</v>
      </c>
      <c s="4" r="F15" t="s">
        <v>254</v>
      </c>
    </row>
    <row r="16" spans="1:11">
      <c s="4" r="A16" t="s">
        <v>255</v>
      </c>
    </row>
    <row r="17" spans="1:11">
      <c s="3" r="A17" t="s">
        <v>223</v>
      </c>
    </row>
    <row r="18" spans="1:11">
      <c s="4" r="A18" t="s">
        <v>250</v>
      </c>
      <c s="4" r="C18" t="s">
        <v>252</v>
      </c>
      <c s="4" r="F18" t="s">
        <v>254</v>
      </c>
    </row>
    <row r="19" spans="1:11">
      <c s="4" r="A19" t="s">
        <v>256</v>
      </c>
    </row>
    <row r="20" spans="1:11">
      <c s="3" r="A20" t="s">
        <v>223</v>
      </c>
    </row>
    <row r="21" spans="1:11">
      <c s="4" r="A21" t="s">
        <v>257</v>
      </c>
      <c s="7" r="F21" t="n">
        <v>2755</v>
      </c>
      <c s="6" r="G21" t="n">
        <v>2755</v>
      </c>
    </row>
    <row r="22" spans="1:11">
      <c s="4" r="A22" t="s">
        <v>258</v>
      </c>
    </row>
    <row r="23" spans="1:11">
      <c s="3" r="A23" t="s">
        <v>223</v>
      </c>
    </row>
    <row r="24" spans="1:11">
      <c s="4" r="A24" t="s">
        <v>259</v>
      </c>
      <c s="7" r="B24" t="n">
        <v>5483</v>
      </c>
      <c s="7" r="H24" t="n">
        <v>5483</v>
      </c>
      <c s="7" r="J24" t="n">
        <v>-3262</v>
      </c>
      <c s="7" r="K24" t="n">
        <v>-729</v>
      </c>
    </row>
    <row r="25" spans="1:11">
      <c s="4" r="A25" t="s">
        <v>260</v>
      </c>
    </row>
    <row r="26" spans="1:11">
      <c s="3" r="A26" t="s">
        <v>223</v>
      </c>
    </row>
    <row r="27" spans="1:11">
      <c s="4" r="A27" t="s">
        <v>259</v>
      </c>
      <c s="7" r="J27" t="n">
        <v>-533</v>
      </c>
      <c s="7" r="K27" t="n">
        <v>-1428</v>
      </c>
    </row>
    <row r="28" spans="1:11">
      <c s="4" r="A28" t="s">
        <v>261</v>
      </c>
    </row>
    <row r="29" spans="1:11">
      <c s="3" r="A29" t="s">
        <v>223</v>
      </c>
    </row>
    <row r="30" spans="1:11">
      <c s="4" r="A30" t="s">
        <v>262</v>
      </c>
      <c s="7" r="F30" t="n">
        <v>3075</v>
      </c>
      <c s="7" r="G30" t="n">
        <v>307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2"/>
    <col customWidth="1" max="2" min="2" width="21"/>
    <col customWidth="1" max="3" min="3" width="21"/>
  </cols>
  <sheetData>
    <row r="1" spans="1:3">
      <c s="1" r="A1" t="s">
        <v>263</v>
      </c>
      <c s="2" r="B1" t="s">
        <v>1</v>
      </c>
    </row>
    <row r="2" spans="1:3">
      <c s="2" r="B2" t="s">
        <v>264</v>
      </c>
      <c s="2" r="C2" t="s">
        <v>265</v>
      </c>
    </row>
    <row r="3" spans="1:3">
      <c s="3" r="A3" t="s">
        <v>266</v>
      </c>
    </row>
    <row r="4" spans="1:3">
      <c s="4" r="A4" t="s">
        <v>267</v>
      </c>
      <c s="10" r="B4" t="n">
        <v>0.65</v>
      </c>
    </row>
    <row r="5" spans="1:3">
      <c s="4" r="A5" t="s">
        <v>268</v>
      </c>
    </row>
    <row r="6" spans="1:3">
      <c s="3" r="A6" t="s">
        <v>266</v>
      </c>
    </row>
    <row r="7" spans="1:3">
      <c s="4" r="A7" t="s">
        <v>269</v>
      </c>
      <c s="7" r="B7" t="n">
        <v>100000000</v>
      </c>
      <c s="7" r="C7" t="n">
        <v>100000000</v>
      </c>
    </row>
    <row r="8" spans="1:3">
      <c s="4" r="A8" t="s">
        <v>270</v>
      </c>
      <c s="4" r="B8" t="s">
        <v>271</v>
      </c>
      <c s="4" r="C8" t="s">
        <v>271</v>
      </c>
    </row>
    <row r="9" spans="1:3">
      <c s="4" r="A9" t="s">
        <v>272</v>
      </c>
    </row>
    <row r="10" spans="1:3">
      <c s="3" r="A10" t="s">
        <v>266</v>
      </c>
    </row>
    <row r="11" spans="1:3">
      <c s="4" r="A11" t="s">
        <v>269</v>
      </c>
      <c s="7" r="C11" t="n">
        <v>200000000</v>
      </c>
    </row>
    <row r="12" spans="1:3">
      <c s="4" r="A12" t="s">
        <v>270</v>
      </c>
      <c s="4" r="C12" t="s">
        <v>273</v>
      </c>
    </row>
    <row r="13" spans="1:3">
      <c s="4" r="A13" t="s">
        <v>274</v>
      </c>
    </row>
    <row r="14" spans="1:3">
      <c s="3" r="A14" t="s">
        <v>266</v>
      </c>
    </row>
    <row r="15" spans="1:3">
      <c s="4" r="A15" t="s">
        <v>269</v>
      </c>
      <c s="7" r="C15" t="n">
        <v>100000000</v>
      </c>
    </row>
    <row r="16" spans="1:3">
      <c s="4" r="A16" t="s">
        <v>270</v>
      </c>
      <c s="4" r="C16" t="s">
        <v>273</v>
      </c>
    </row>
    <row r="17" spans="1:3">
      <c s="4" r="A17" t="s">
        <v>275</v>
      </c>
    </row>
    <row r="18" spans="1:3">
      <c s="3" r="A18" t="s">
        <v>266</v>
      </c>
    </row>
    <row r="19" spans="1:3">
      <c s="4" r="A19" t="s">
        <v>269</v>
      </c>
      <c s="7" r="B19" t="n">
        <v>175000000</v>
      </c>
    </row>
    <row r="20" spans="1:3">
      <c s="4" r="A20" t="s">
        <v>270</v>
      </c>
      <c s="4" r="B20"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s="1" r="A1" t="s">
        <v>277</v>
      </c>
      <c s="2" r="B1" t="s">
        <v>1</v>
      </c>
    </row>
    <row r="2" spans="1:3">
      <c s="2" r="B2" t="s">
        <v>278</v>
      </c>
      <c s="2" r="C2" t="s">
        <v>279</v>
      </c>
    </row>
    <row r="3" spans="1:3">
      <c s="4" r="A3" t="s">
        <v>280</v>
      </c>
    </row>
    <row r="4" spans="1:3">
      <c s="3" r="A4" t="s">
        <v>148</v>
      </c>
    </row>
    <row r="5" spans="1:3">
      <c s="4" r="A5" t="s">
        <v>281</v>
      </c>
      <c s="4" r="B5" t="s">
        <v>248</v>
      </c>
    </row>
    <row r="6" spans="1:3">
      <c s="4" r="A6" t="s">
        <v>282</v>
      </c>
    </row>
    <row r="7" spans="1:3">
      <c s="3" r="A7" t="s">
        <v>148</v>
      </c>
    </row>
    <row r="8" spans="1:3">
      <c s="4" r="A8" t="s">
        <v>283</v>
      </c>
      <c s="7" r="B8" t="n">
        <v>12247000</v>
      </c>
      <c s="7" r="C8" t="n">
        <v>9595000</v>
      </c>
    </row>
    <row r="9" spans="1:3">
      <c s="4" r="A9" t="s">
        <v>284</v>
      </c>
    </row>
    <row r="10" spans="1:3">
      <c s="3" r="A10" t="s">
        <v>148</v>
      </c>
    </row>
    <row r="11" spans="1:3">
      <c s="4" r="A11" t="s">
        <v>285</v>
      </c>
      <c s="7" r="B11" t="n">
        <v>1750000</v>
      </c>
    </row>
    <row r="12" spans="1:3">
      <c s="4" r="A12" t="s">
        <v>286</v>
      </c>
    </row>
    <row r="13" spans="1:3">
      <c s="3" r="A13" t="s">
        <v>148</v>
      </c>
    </row>
    <row r="14" spans="1:3">
      <c s="4" r="A14" t="s">
        <v>287</v>
      </c>
      <c s="4" r="B14" t="s">
        <v>288</v>
      </c>
    </row>
    <row r="15" spans="1:3">
      <c s="4" r="A15" t="s">
        <v>289</v>
      </c>
    </row>
    <row r="16" spans="1:3">
      <c s="3" r="A16" t="s">
        <v>148</v>
      </c>
    </row>
    <row r="17" spans="1:3">
      <c s="4" r="A17" t="s">
        <v>285</v>
      </c>
      <c s="7" r="B17" t="n">
        <v>1100000</v>
      </c>
    </row>
    <row r="18" spans="1:3">
      <c s="4" r="A18" t="s">
        <v>290</v>
      </c>
    </row>
    <row r="19" spans="1:3">
      <c s="3" r="A19" t="s">
        <v>148</v>
      </c>
    </row>
    <row r="20" spans="1:3">
      <c s="4" r="A20" t="s">
        <v>291</v>
      </c>
      <c s="6" r="B20" t="n">
        <v>2500000</v>
      </c>
    </row>
    <row r="21" spans="1:3">
      <c s="4" r="A21" t="s">
        <v>292</v>
      </c>
    </row>
    <row r="22" spans="1:3">
      <c s="3" r="A22" t="s">
        <v>148</v>
      </c>
    </row>
    <row r="23" spans="1:3">
      <c s="4" r="A23" t="s">
        <v>283</v>
      </c>
      <c s="7" r="B23" t="n">
        <v>43759000</v>
      </c>
    </row>
    <row r="24" spans="1:3">
      <c s="4" r="A24" t="s">
        <v>293</v>
      </c>
    </row>
    <row r="25" spans="1:3">
      <c s="3" r="A25" t="s">
        <v>148</v>
      </c>
    </row>
    <row r="26" spans="1:3">
      <c s="4" r="A26" t="s">
        <v>294</v>
      </c>
      <c s="6" r="B26"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5</v>
      </c>
      <c s="2" r="B1" t="s">
        <v>73</v>
      </c>
      <c s="2" r="D1" t="s">
        <v>1</v>
      </c>
    </row>
    <row r="2" spans="1:5">
      <c s="2" r="B2" t="s">
        <v>2</v>
      </c>
      <c s="2" r="C2" t="s">
        <v>24</v>
      </c>
      <c s="2" r="D2" t="s">
        <v>2</v>
      </c>
      <c s="2" r="E2" t="s">
        <v>24</v>
      </c>
    </row>
    <row r="3" spans="1:5">
      <c s="4" r="A3" t="s">
        <v>296</v>
      </c>
    </row>
    <row r="4" spans="1:5">
      <c s="3" r="A4" t="s">
        <v>297</v>
      </c>
    </row>
    <row r="5" spans="1:5">
      <c s="4" r="A5" t="s">
        <v>298</v>
      </c>
      <c s="7" r="B5" t="n">
        <v>1731</v>
      </c>
      <c s="7" r="C5" t="n">
        <v>1741</v>
      </c>
      <c s="7" r="D5" t="n">
        <v>5195</v>
      </c>
      <c s="7" r="E5" t="n">
        <v>5222</v>
      </c>
    </row>
    <row r="6" spans="1:5">
      <c s="4" r="A6" t="s">
        <v>299</v>
      </c>
      <c s="6" r="B6" t="n">
        <v>5818</v>
      </c>
      <c s="6" r="C6" t="n">
        <v>5628</v>
      </c>
      <c s="6" r="D6" t="n">
        <v>17453</v>
      </c>
      <c s="6" r="E6" t="n">
        <v>16883</v>
      </c>
    </row>
    <row r="7" spans="1:5">
      <c s="4" r="A7" t="s">
        <v>300</v>
      </c>
      <c s="6" r="B7" t="n">
        <v>-7167</v>
      </c>
      <c s="6" r="C7" t="n">
        <v>-7225</v>
      </c>
      <c s="6" r="D7" t="n">
        <v>-21502</v>
      </c>
      <c s="6" r="E7" t="n">
        <v>-21674</v>
      </c>
    </row>
    <row r="8" spans="1:5">
      <c s="3" r="A8" t="s">
        <v>301</v>
      </c>
    </row>
    <row r="9" spans="1:5">
      <c s="4" r="A9" t="s">
        <v>302</v>
      </c>
      <c s="6" r="B9" t="n">
        <v>87</v>
      </c>
      <c s="6" r="C9" t="n">
        <v>87</v>
      </c>
      <c s="6" r="D9" t="n">
        <v>261</v>
      </c>
      <c s="6" r="E9" t="n">
        <v>261</v>
      </c>
    </row>
    <row r="10" spans="1:5">
      <c s="4" r="A10" t="s">
        <v>303</v>
      </c>
      <c s="6" r="B10" t="n">
        <v>2393</v>
      </c>
      <c s="6" r="C10" t="n">
        <v>2199</v>
      </c>
      <c s="6" r="D10" t="n">
        <v>7179</v>
      </c>
      <c s="6" r="E10" t="n">
        <v>6595</v>
      </c>
    </row>
    <row r="11" spans="1:5">
      <c s="4" r="A11" t="s">
        <v>304</v>
      </c>
      <c s="6" r="B11" t="n">
        <v>2862</v>
      </c>
      <c s="6" r="C11" t="n">
        <v>2430</v>
      </c>
      <c s="6" r="D11" t="n">
        <v>8586</v>
      </c>
      <c s="6" r="E11" t="n">
        <v>7287</v>
      </c>
    </row>
    <row r="12" spans="1:5">
      <c s="4" r="A12" t="s">
        <v>305</v>
      </c>
      <c s="6" r="B12" t="n">
        <v>0</v>
      </c>
      <c s="6" r="C12" t="n">
        <v>0</v>
      </c>
      <c s="6" r="D12" t="n">
        <v>0</v>
      </c>
      <c s="6" r="E12" t="n">
        <v>0</v>
      </c>
    </row>
    <row r="13" spans="1:5">
      <c s="4" r="A13" t="s">
        <v>306</v>
      </c>
      <c s="6" r="B13" t="n">
        <v>2862</v>
      </c>
      <c s="6" r="C13" t="n">
        <v>2430</v>
      </c>
      <c s="6" r="D13" t="n">
        <v>8586</v>
      </c>
      <c s="6" r="E13" t="n">
        <v>7287</v>
      </c>
    </row>
    <row r="14" spans="1:5">
      <c s="4" r="A14" t="s">
        <v>307</v>
      </c>
    </row>
    <row r="15" spans="1:5">
      <c s="3" r="A15" t="s">
        <v>297</v>
      </c>
    </row>
    <row r="16" spans="1:5">
      <c s="4" r="A16" t="s">
        <v>298</v>
      </c>
      <c s="6" r="B16" t="n">
        <v>46</v>
      </c>
      <c s="6" r="C16" t="n">
        <v>48</v>
      </c>
      <c s="6" r="D16" t="n">
        <v>137</v>
      </c>
      <c s="6" r="E16" t="n">
        <v>145</v>
      </c>
    </row>
    <row r="17" spans="1:5">
      <c s="4" r="A17" t="s">
        <v>299</v>
      </c>
      <c s="6" r="B17" t="n">
        <v>116</v>
      </c>
      <c s="6" r="C17" t="n">
        <v>119</v>
      </c>
      <c s="6" r="D17" t="n">
        <v>349</v>
      </c>
      <c s="6" r="E17" t="n">
        <v>356</v>
      </c>
    </row>
    <row r="18" spans="1:5">
      <c s="4" r="A18" t="s">
        <v>300</v>
      </c>
      <c s="6" r="B18" t="n">
        <v>-149</v>
      </c>
      <c s="6" r="C18" t="n">
        <v>-153</v>
      </c>
      <c s="6" r="D18" t="n">
        <v>-447</v>
      </c>
      <c s="6" r="E18" t="n">
        <v>-459</v>
      </c>
    </row>
    <row r="19" spans="1:5">
      <c s="3" r="A19" t="s">
        <v>301</v>
      </c>
    </row>
    <row r="20" spans="1:5">
      <c s="4" r="A20" t="s">
        <v>302</v>
      </c>
      <c s="6" r="B20" t="n">
        <v>-160</v>
      </c>
      <c s="6" r="C20" t="n">
        <v>-160</v>
      </c>
      <c s="6" r="D20" t="n">
        <v>-480</v>
      </c>
      <c s="6" r="E20" t="n">
        <v>-480</v>
      </c>
    </row>
    <row r="21" spans="1:5">
      <c s="4" r="A21" t="s">
        <v>303</v>
      </c>
      <c s="6" r="B21" t="n">
        <v>24</v>
      </c>
      <c s="6" r="C21" t="n">
        <v>32</v>
      </c>
      <c s="6" r="D21" t="n">
        <v>73</v>
      </c>
      <c s="6" r="E21" t="n">
        <v>95</v>
      </c>
    </row>
    <row r="22" spans="1:5">
      <c s="4" r="A22" t="s">
        <v>304</v>
      </c>
      <c s="6" r="B22" t="n">
        <v>-123</v>
      </c>
      <c s="6" r="C22" t="n">
        <v>-114</v>
      </c>
      <c s="6" r="D22" t="n">
        <v>-368</v>
      </c>
      <c s="6" r="E22" t="n">
        <v>-343</v>
      </c>
    </row>
    <row r="23" spans="1:5">
      <c s="4" r="A23" t="s">
        <v>305</v>
      </c>
      <c s="6" r="B23" t="n">
        <v>878</v>
      </c>
      <c s="6" r="C23" t="n">
        <v>938</v>
      </c>
      <c s="6" r="D23" t="n">
        <v>2632</v>
      </c>
      <c s="6" r="E23" t="n">
        <v>2813</v>
      </c>
    </row>
    <row r="24" spans="1:5">
      <c s="4" r="A24" t="s">
        <v>306</v>
      </c>
      <c s="7" r="B24" t="n">
        <v>755</v>
      </c>
      <c s="7" r="C24" t="n">
        <v>824</v>
      </c>
      <c s="7" r="D24" t="n">
        <v>2264</v>
      </c>
      <c s="7" r="E24" t="n">
        <v>247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8</v>
      </c>
      <c s="2" r="B1" t="s">
        <v>1</v>
      </c>
    </row>
    <row r="2" spans="1:3">
      <c s="2" r="B2" t="s">
        <v>2</v>
      </c>
      <c s="2" r="C2" t="s">
        <v>24</v>
      </c>
    </row>
    <row r="3" spans="1:3">
      <c s="4" r="A3" t="s">
        <v>296</v>
      </c>
    </row>
    <row r="4" spans="1:3">
      <c s="3" r="A4" t="s">
        <v>297</v>
      </c>
    </row>
    <row r="5" spans="1:3">
      <c s="4" r="A5" t="s">
        <v>309</v>
      </c>
      <c s="7" r="B5" t="n">
        <v>7402000</v>
      </c>
      <c s="7" r="C5" t="n">
        <v>8348000</v>
      </c>
    </row>
    <row r="6" spans="1:3">
      <c s="4" r="A6" t="s">
        <v>310</v>
      </c>
      <c s="6" r="B6" t="n">
        <v>2500000</v>
      </c>
    </row>
    <row r="7" spans="1:3">
      <c s="4" r="A7" t="s">
        <v>311</v>
      </c>
    </row>
    <row r="8" spans="1:3">
      <c s="3" r="A8" t="s">
        <v>297</v>
      </c>
    </row>
    <row r="9" spans="1:3">
      <c s="4" r="A9" t="s">
        <v>309</v>
      </c>
      <c s="7" r="B9" t="n">
        <v>0</v>
      </c>
      <c s="7" r="C9"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12</v>
      </c>
      <c s="2" r="B1" t="s">
        <v>2</v>
      </c>
      <c s="2" r="C1" t="s">
        <v>23</v>
      </c>
      <c s="2" r="D1" t="s">
        <v>24</v>
      </c>
    </row>
    <row r="2" spans="1:4">
      <c s="4" r="A2" t="s">
        <v>313</v>
      </c>
    </row>
    <row r="3" spans="1:4">
      <c s="3" r="A3" t="s">
        <v>314</v>
      </c>
    </row>
    <row r="4" spans="1:4">
      <c s="4" r="A4" t="s">
        <v>315</v>
      </c>
      <c s="7" r="B4" t="n">
        <v>5718</v>
      </c>
      <c s="7" r="C4" t="n">
        <v>1307</v>
      </c>
      <c s="7" r="D4" t="n">
        <v>1979</v>
      </c>
    </row>
    <row r="5" spans="1:4">
      <c s="3" r="A5" t="s">
        <v>316</v>
      </c>
    </row>
    <row r="6" spans="1:4">
      <c s="4" r="A6" t="s">
        <v>317</v>
      </c>
      <c s="6" r="B6" t="n">
        <v>-732</v>
      </c>
      <c s="6" r="C6" t="n">
        <v>-5948</v>
      </c>
      <c s="6" r="D6" t="n">
        <v>-4995</v>
      </c>
    </row>
    <row r="7" spans="1:4">
      <c s="4" r="A7" t="s">
        <v>318</v>
      </c>
    </row>
    <row r="8" spans="1:4">
      <c s="3" r="A8" t="s">
        <v>316</v>
      </c>
    </row>
    <row r="9" spans="1:4">
      <c s="4" r="A9" t="s">
        <v>317</v>
      </c>
      <c s="6" r="C9" t="n">
        <v>-7016</v>
      </c>
    </row>
    <row r="10" spans="1:4">
      <c s="4" r="A10" t="s">
        <v>319</v>
      </c>
    </row>
    <row r="11" spans="1:4">
      <c s="3" r="A11" t="s">
        <v>314</v>
      </c>
    </row>
    <row r="12" spans="1:4">
      <c s="4" r="A12" t="s">
        <v>315</v>
      </c>
      <c s="6" r="B12" t="n">
        <v>5715</v>
      </c>
      <c s="6" r="C12" t="n">
        <v>934</v>
      </c>
      <c s="6" r="D12" t="n">
        <v>1510</v>
      </c>
    </row>
    <row r="13" spans="1:4">
      <c s="3" r="A13" t="s">
        <v>316</v>
      </c>
    </row>
    <row r="14" spans="1:4">
      <c s="4" r="A14" t="s">
        <v>317</v>
      </c>
      <c s="6" r="B14" t="n">
        <v>-341</v>
      </c>
      <c s="6" r="C14" t="n">
        <v>-4560</v>
      </c>
      <c s="6" r="D14" t="n">
        <v>-2390</v>
      </c>
    </row>
    <row r="15" spans="1:4">
      <c s="4" r="A15" t="s">
        <v>320</v>
      </c>
    </row>
    <row r="16" spans="1:4">
      <c s="3" r="A16" t="s">
        <v>316</v>
      </c>
    </row>
    <row r="17" spans="1:4">
      <c s="4" r="A17" t="s">
        <v>317</v>
      </c>
      <c s="6" r="C17" t="n">
        <v>0</v>
      </c>
    </row>
    <row r="18" spans="1:4">
      <c s="4" r="A18" t="s">
        <v>321</v>
      </c>
    </row>
    <row r="19" spans="1:4">
      <c s="3" r="A19" t="s">
        <v>314</v>
      </c>
    </row>
    <row r="20" spans="1:4">
      <c s="4" r="A20" t="s">
        <v>315</v>
      </c>
      <c s="6" r="B20" t="n">
        <v>3</v>
      </c>
      <c s="6" r="C20" t="n">
        <v>373</v>
      </c>
      <c s="6" r="D20" t="n">
        <v>469</v>
      </c>
    </row>
    <row r="21" spans="1:4">
      <c s="3" r="A21" t="s">
        <v>316</v>
      </c>
    </row>
    <row r="22" spans="1:4">
      <c s="4" r="A22" t="s">
        <v>317</v>
      </c>
      <c s="6" r="B22" t="n">
        <v>-391</v>
      </c>
      <c s="6" r="C22" t="n">
        <v>-1388</v>
      </c>
      <c s="6" r="D22" t="n">
        <v>-2605</v>
      </c>
    </row>
    <row r="23" spans="1:4">
      <c s="4" r="A23" t="s">
        <v>322</v>
      </c>
    </row>
    <row r="24" spans="1:4">
      <c s="3" r="A24" t="s">
        <v>316</v>
      </c>
    </row>
    <row r="25" spans="1:4">
      <c s="4" r="A25" t="s">
        <v>317</v>
      </c>
      <c s="6" r="C25" t="n">
        <v>-7016</v>
      </c>
    </row>
    <row r="26" spans="1:4">
      <c s="4" r="A26" t="s">
        <v>323</v>
      </c>
    </row>
    <row r="27" spans="1:4">
      <c s="3" r="A27" t="s">
        <v>314</v>
      </c>
    </row>
    <row r="28" spans="1:4">
      <c s="4" r="A28" t="s">
        <v>315</v>
      </c>
      <c s="6" r="B28" t="n">
        <v>0</v>
      </c>
      <c s="6" r="C28" t="n">
        <v>0</v>
      </c>
      <c s="6" r="D28" t="n">
        <v>0</v>
      </c>
    </row>
    <row r="29" spans="1:4">
      <c s="3" r="A29" t="s">
        <v>316</v>
      </c>
    </row>
    <row r="30" spans="1:4">
      <c s="4" r="A30" t="s">
        <v>317</v>
      </c>
      <c s="7" r="B30" t="n">
        <v>0</v>
      </c>
      <c s="6" r="C30" t="n">
        <v>0</v>
      </c>
      <c s="7" r="D30" t="n">
        <v>0</v>
      </c>
    </row>
    <row r="31" spans="1:4">
      <c s="4" r="A31" t="s">
        <v>324</v>
      </c>
    </row>
    <row r="32" spans="1:4">
      <c s="3" r="A32" t="s">
        <v>316</v>
      </c>
    </row>
    <row r="33" spans="1:4">
      <c s="4" r="A33" t="s">
        <v>317</v>
      </c>
      <c s="7" r="C33"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325</v>
      </c>
      <c s="2" r="B1" t="s">
        <v>2</v>
      </c>
      <c s="2" r="C1" t="s">
        <v>24</v>
      </c>
    </row>
    <row r="2" spans="1:3">
      <c s="3" r="A2" t="s">
        <v>155</v>
      </c>
    </row>
    <row r="3" spans="1:3">
      <c s="4" r="A3" t="s">
        <v>326</v>
      </c>
      <c s="7" r="B3" t="n">
        <v>650000</v>
      </c>
      <c s="7" r="C3" t="n">
        <v>622000</v>
      </c>
    </row>
    <row r="4" spans="1:3">
      <c s="4" r="A4" t="s">
        <v>327</v>
      </c>
      <c s="7" r="B4" t="n">
        <v>747588</v>
      </c>
      <c s="7" r="C4" t="n">
        <v>6835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2</v>
      </c>
      <c s="2" r="B1" t="s">
        <v>73</v>
      </c>
      <c s="2" r="D1" t="s">
        <v>1</v>
      </c>
    </row>
    <row r="2" spans="1:5">
      <c s="2" r="B2" t="s">
        <v>2</v>
      </c>
      <c s="2" r="C2" t="s">
        <v>24</v>
      </c>
      <c s="2" r="D2" t="s">
        <v>2</v>
      </c>
      <c s="2" r="E2" t="s">
        <v>24</v>
      </c>
    </row>
    <row r="3" spans="1:5">
      <c s="3" r="A3" t="s">
        <v>74</v>
      </c>
    </row>
    <row r="4" spans="1:5">
      <c s="4" r="A4" t="s">
        <v>75</v>
      </c>
      <c s="7" r="B4" t="n">
        <v>140283</v>
      </c>
      <c s="7" r="C4" t="n">
        <v>143490</v>
      </c>
      <c s="7" r="D4" t="n">
        <v>660312</v>
      </c>
      <c s="7" r="E4" t="n">
        <v>931369</v>
      </c>
    </row>
    <row r="5" spans="1:5">
      <c s="3" r="A5" t="s">
        <v>76</v>
      </c>
    </row>
    <row r="6" spans="1:5">
      <c s="4" r="A6" t="s">
        <v>77</v>
      </c>
      <c s="6" r="B6" t="n">
        <v>44415</v>
      </c>
      <c s="6" r="C6" t="n">
        <v>53691</v>
      </c>
      <c s="6" r="D6" t="n">
        <v>257288</v>
      </c>
      <c s="6" r="E6" t="n">
        <v>475079</v>
      </c>
    </row>
    <row r="7" spans="1:5">
      <c s="4" r="A7" t="s">
        <v>78</v>
      </c>
      <c s="6" r="B7" t="n">
        <v>43254</v>
      </c>
      <c s="6" r="C7" t="n">
        <v>51393</v>
      </c>
      <c s="6" r="D7" t="n">
        <v>136406</v>
      </c>
      <c s="6" r="E7" t="n">
        <v>156858</v>
      </c>
    </row>
    <row r="8" spans="1:5">
      <c s="4" r="A8" t="s">
        <v>79</v>
      </c>
      <c s="6" r="B8" t="n">
        <v>2811</v>
      </c>
      <c s="6" r="C8" t="n">
        <v>2647</v>
      </c>
      <c s="6" r="D8" t="n">
        <v>8789</v>
      </c>
      <c s="6" r="E8" t="n">
        <v>9567</v>
      </c>
    </row>
    <row r="9" spans="1:5">
      <c s="4" r="A9" t="s">
        <v>80</v>
      </c>
      <c s="6" r="B9" t="n">
        <v>3970</v>
      </c>
      <c s="6" r="C9" t="n">
        <v>3706</v>
      </c>
      <c s="6" r="D9" t="n">
        <v>12187</v>
      </c>
      <c s="6" r="E9" t="n">
        <v>12613</v>
      </c>
    </row>
    <row r="10" spans="1:5">
      <c s="4" r="A10" t="s">
        <v>81</v>
      </c>
      <c s="6" r="B10" t="n">
        <v>15877</v>
      </c>
      <c s="6" r="C10" t="n">
        <v>14985</v>
      </c>
      <c s="6" r="D10" t="n">
        <v>47850</v>
      </c>
      <c s="6" r="E10" t="n">
        <v>44300</v>
      </c>
    </row>
    <row r="11" spans="1:5">
      <c s="4" r="A11" t="s">
        <v>82</v>
      </c>
      <c s="6" r="B11" t="n">
        <v>673</v>
      </c>
      <c s="6" r="C11" t="n">
        <v>928</v>
      </c>
      <c s="6" r="D11" t="n">
        <v>2431</v>
      </c>
      <c s="6" r="E11" t="n">
        <v>2682</v>
      </c>
    </row>
    <row r="12" spans="1:5">
      <c s="4" r="A12" t="s">
        <v>83</v>
      </c>
      <c s="6" r="B12" t="n">
        <v>-532</v>
      </c>
      <c s="6" r="C12" t="n">
        <v>-4044</v>
      </c>
      <c s="6" r="D12" t="n">
        <v>2769</v>
      </c>
      <c s="6" r="E12" t="n">
        <v>-8253</v>
      </c>
    </row>
    <row r="13" spans="1:5">
      <c s="4" r="A13" t="s">
        <v>84</v>
      </c>
      <c s="6" r="B13" t="n">
        <v>110468</v>
      </c>
      <c s="6" r="C13" t="n">
        <v>123306</v>
      </c>
      <c s="6" r="D13" t="n">
        <v>467720</v>
      </c>
      <c s="6" r="E13" t="n">
        <v>692846</v>
      </c>
    </row>
    <row r="14" spans="1:5">
      <c s="4" r="A14" t="s">
        <v>85</v>
      </c>
      <c s="6" r="B14" t="n">
        <v>29815</v>
      </c>
      <c s="6" r="C14" t="n">
        <v>20184</v>
      </c>
      <c s="6" r="D14" t="n">
        <v>192592</v>
      </c>
      <c s="6" r="E14" t="n">
        <v>238523</v>
      </c>
    </row>
    <row r="15" spans="1:5">
      <c s="4" r="A15" t="s">
        <v>86</v>
      </c>
      <c s="6" r="B15" t="n">
        <v>9158</v>
      </c>
      <c s="6" r="C15" t="n">
        <v>9985</v>
      </c>
      <c s="6" r="D15" t="n">
        <v>27922</v>
      </c>
      <c s="6" r="E15" t="n">
        <v>31245</v>
      </c>
    </row>
    <row r="16" spans="1:5">
      <c s="4" r="A16" t="s">
        <v>87</v>
      </c>
      <c s="6" r="B16" t="n">
        <v>20657</v>
      </c>
      <c s="6" r="C16" t="n">
        <v>10199</v>
      </c>
      <c s="6" r="D16" t="n">
        <v>164670</v>
      </c>
      <c s="6" r="E16" t="n">
        <v>207278</v>
      </c>
    </row>
    <row r="17" spans="1:5">
      <c s="4" r="A17" t="s">
        <v>88</v>
      </c>
      <c s="6" r="B17" t="n">
        <v>8054</v>
      </c>
      <c s="6" r="C17" t="n">
        <v>2892</v>
      </c>
      <c s="6" r="D17" t="n">
        <v>65422</v>
      </c>
      <c s="6" r="E17" t="n">
        <v>81543</v>
      </c>
    </row>
    <row r="18" spans="1:5">
      <c s="4" r="A18" t="s">
        <v>89</v>
      </c>
      <c s="7" r="B18" t="n">
        <v>12603</v>
      </c>
      <c s="7" r="C18" t="n">
        <v>7307</v>
      </c>
      <c s="7" r="D18" t="n">
        <v>99248</v>
      </c>
      <c s="7" r="E18" t="n">
        <v>1257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 customWidth="1" max="5" min="5" width="21"/>
  </cols>
  <sheetData>
    <row r="1" spans="1:5">
      <c s="1" r="A1" t="s">
        <v>328</v>
      </c>
      <c s="2" r="B1" t="s">
        <v>329</v>
      </c>
      <c s="2" r="C1" t="s">
        <v>330</v>
      </c>
      <c s="2" r="D1" t="s">
        <v>331</v>
      </c>
      <c s="2" r="E1" t="s">
        <v>332</v>
      </c>
    </row>
    <row r="2" spans="1:5">
      <c s="3" r="A2" t="s">
        <v>333</v>
      </c>
    </row>
    <row r="3" spans="1:5">
      <c s="4" r="A3" t="s">
        <v>334</v>
      </c>
      <c s="7" r="C3" t="n">
        <v>35975000</v>
      </c>
      <c s="7" r="D3" t="n">
        <v>0</v>
      </c>
    </row>
    <row r="4" spans="1:5">
      <c s="4" r="A4" t="s">
        <v>335</v>
      </c>
      <c s="6" r="C4" t="n">
        <v>212000</v>
      </c>
      <c s="6" r="D4" t="n">
        <v>3683000</v>
      </c>
      <c s="7" r="E4" t="n">
        <v>6602000</v>
      </c>
    </row>
    <row r="5" spans="1:5">
      <c s="4" r="A5" t="s">
        <v>336</v>
      </c>
    </row>
    <row r="6" spans="1:5">
      <c s="3" r="A6" t="s">
        <v>333</v>
      </c>
    </row>
    <row r="7" spans="1:5">
      <c s="4" r="A7" t="s">
        <v>334</v>
      </c>
      <c s="7" r="B7" t="n">
        <v>35975000</v>
      </c>
    </row>
    <row r="8" spans="1:5">
      <c s="4" r="A8" t="s">
        <v>337</v>
      </c>
      <c s="6" r="C8" t="n">
        <v>0</v>
      </c>
      <c s="7" r="D8" t="n">
        <v>0</v>
      </c>
    </row>
    <row r="9" spans="1:5">
      <c s="4" r="A9" t="s">
        <v>338</v>
      </c>
      <c s="7" r="C9" t="n">
        <v>3320000</v>
      </c>
    </row>
    <row r="10" spans="1:5">
      <c s="4" r="A10" t="s">
        <v>258</v>
      </c>
    </row>
    <row r="11" spans="1:5">
      <c s="3" r="A11" t="s">
        <v>333</v>
      </c>
    </row>
    <row r="12" spans="1:5">
      <c s="4" r="A12" t="s">
        <v>339</v>
      </c>
      <c s="9" r="C12" t="n">
        <v>13.4</v>
      </c>
      <c s="9" r="D12" t="n">
        <v>13.1</v>
      </c>
    </row>
    <row r="13" spans="1:5">
      <c s="4" r="A13" t="s">
        <v>340</v>
      </c>
      <c s="4" r="C13" t="s">
        <v>341</v>
      </c>
    </row>
    <row r="14" spans="1:5">
      <c s="4" r="A14" t="s">
        <v>260</v>
      </c>
    </row>
    <row r="15" spans="1:5">
      <c s="3" r="A15" t="s">
        <v>333</v>
      </c>
    </row>
    <row r="16" spans="1:5">
      <c s="4" r="A16" t="s">
        <v>342</v>
      </c>
      <c s="9" r="D16" t="n">
        <v>494.5</v>
      </c>
    </row>
    <row r="17" spans="1:5">
      <c s="4" r="A17" t="s">
        <v>343</v>
      </c>
    </row>
    <row r="18" spans="1:5">
      <c s="3" r="A18" t="s">
        <v>333</v>
      </c>
    </row>
    <row r="19" spans="1:5">
      <c s="4" r="A19" t="s">
        <v>342</v>
      </c>
      <c s="9" r="C19" t="n">
        <v>80.59999999999999</v>
      </c>
      <c s="9" r="D19" t="n">
        <v>381.6</v>
      </c>
    </row>
    <row r="20" spans="1:5">
      <c s="4" r="A20" t="s">
        <v>340</v>
      </c>
      <c s="4" r="C20" t="s">
        <v>34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5</v>
      </c>
      <c s="2" r="B1" t="s">
        <v>2</v>
      </c>
      <c s="2" r="C1" t="s">
        <v>24</v>
      </c>
    </row>
    <row r="2" spans="1:3">
      <c s="4" r="A2" t="s">
        <v>346</v>
      </c>
    </row>
    <row r="3" spans="1:3">
      <c s="3" r="A3" t="s">
        <v>347</v>
      </c>
    </row>
    <row r="4" spans="1:3">
      <c s="4" r="A4" t="s">
        <v>315</v>
      </c>
      <c s="7" r="B4" t="n">
        <v>5718</v>
      </c>
      <c s="7" r="C4" t="n">
        <v>1979</v>
      </c>
    </row>
    <row r="5" spans="1:3">
      <c s="4" r="A5" t="s">
        <v>348</v>
      </c>
      <c s="6" r="B5" t="n">
        <v>-225</v>
      </c>
      <c s="6" r="C5" t="n">
        <v>-583</v>
      </c>
    </row>
    <row r="6" spans="1:3">
      <c s="4" r="A6" t="s">
        <v>349</v>
      </c>
      <c s="6" r="B6" t="n">
        <v>5493</v>
      </c>
      <c s="6" r="C6" t="n">
        <v>1396</v>
      </c>
    </row>
    <row r="7" spans="1:3">
      <c s="4" r="A7" t="s">
        <v>350</v>
      </c>
    </row>
    <row r="8" spans="1:3">
      <c s="3" r="A8" t="s">
        <v>351</v>
      </c>
    </row>
    <row r="9" spans="1:3">
      <c s="4" r="A9" t="s">
        <v>317</v>
      </c>
      <c s="6" r="B9" t="n">
        <v>-732</v>
      </c>
      <c s="6" r="C9" t="n">
        <v>-4995</v>
      </c>
    </row>
    <row r="10" spans="1:3">
      <c s="4" r="A10" t="s">
        <v>348</v>
      </c>
      <c s="6" r="B10" t="n">
        <v>225</v>
      </c>
      <c s="6" r="C10" t="n">
        <v>583</v>
      </c>
    </row>
    <row r="11" spans="1:3">
      <c s="4" r="A11" t="s">
        <v>352</v>
      </c>
      <c s="6" r="B11" t="n">
        <v>-507</v>
      </c>
      <c s="6" r="C11" t="n">
        <v>-4412</v>
      </c>
    </row>
    <row r="12" spans="1:3">
      <c s="4" r="A12" t="s">
        <v>353</v>
      </c>
    </row>
    <row r="13" spans="1:3">
      <c s="3" r="A13" t="s">
        <v>347</v>
      </c>
    </row>
    <row r="14" spans="1:3">
      <c s="4" r="A14" t="s">
        <v>315</v>
      </c>
      <c s="6" r="B14" t="n">
        <v>5718</v>
      </c>
      <c s="6" r="C14" t="n">
        <v>1943</v>
      </c>
    </row>
    <row r="15" spans="1:3">
      <c s="4" r="A15" t="s">
        <v>354</v>
      </c>
    </row>
    <row r="16" spans="1:3">
      <c s="3" r="A16" t="s">
        <v>351</v>
      </c>
    </row>
    <row r="17" spans="1:3">
      <c s="4" r="A17" t="s">
        <v>317</v>
      </c>
      <c s="6" r="B17" t="n">
        <v>-593</v>
      </c>
      <c s="6" r="C17" t="n">
        <v>-4807</v>
      </c>
    </row>
    <row r="18" spans="1:3">
      <c s="4" r="A18" t="s">
        <v>355</v>
      </c>
    </row>
    <row r="19" spans="1:3">
      <c s="3" r="A19" t="s">
        <v>347</v>
      </c>
    </row>
    <row r="20" spans="1:3">
      <c s="4" r="A20" t="s">
        <v>315</v>
      </c>
      <c s="6" r="B20" t="n">
        <v>0</v>
      </c>
      <c s="6" r="C20" t="n">
        <v>36</v>
      </c>
    </row>
    <row r="21" spans="1:3">
      <c s="4" r="A21" t="s">
        <v>356</v>
      </c>
    </row>
    <row r="22" spans="1:3">
      <c s="3" r="A22" t="s">
        <v>351</v>
      </c>
    </row>
    <row r="23" spans="1:3">
      <c s="4" r="A23" t="s">
        <v>317</v>
      </c>
      <c s="7" r="B23" t="n">
        <v>-139</v>
      </c>
      <c s="7" r="C23" t="n">
        <v>-18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7</v>
      </c>
      <c s="2" r="B1" t="s">
        <v>73</v>
      </c>
      <c s="2" r="D1" t="s">
        <v>1</v>
      </c>
    </row>
    <row r="2" spans="1:5">
      <c s="2" r="B2" t="s">
        <v>2</v>
      </c>
      <c s="2" r="C2" t="s">
        <v>24</v>
      </c>
      <c s="2" r="D2" t="s">
        <v>2</v>
      </c>
      <c s="2" r="E2" t="s">
        <v>24</v>
      </c>
    </row>
    <row r="3" spans="1:5">
      <c s="4" r="A3" t="s">
        <v>358</v>
      </c>
    </row>
    <row r="4" spans="1:5">
      <c s="3" r="A4" t="s">
        <v>359</v>
      </c>
    </row>
    <row r="5" spans="1:5">
      <c s="4" r="A5" t="s">
        <v>360</v>
      </c>
      <c s="7" r="B5" t="n">
        <v>27</v>
      </c>
      <c s="7" r="C5" t="n">
        <v>111</v>
      </c>
      <c s="7" r="D5" t="n">
        <v>-93</v>
      </c>
      <c s="7" r="E5" t="n">
        <v>-415</v>
      </c>
    </row>
    <row r="6" spans="1:5">
      <c s="4" r="A6" t="s">
        <v>361</v>
      </c>
    </row>
    <row r="7" spans="1:5">
      <c s="3" r="A7" t="s">
        <v>359</v>
      </c>
    </row>
    <row r="8" spans="1:5">
      <c s="4" r="A8" t="s">
        <v>362</v>
      </c>
      <c s="6" r="B8" t="n">
        <v>0</v>
      </c>
      <c s="6" r="C8" t="n">
        <v>0</v>
      </c>
      <c s="6" r="D8" t="n">
        <v>-28959</v>
      </c>
      <c s="6" r="E8" t="n">
        <v>0</v>
      </c>
    </row>
    <row r="9" spans="1:5">
      <c s="4" r="A9" t="s">
        <v>363</v>
      </c>
    </row>
    <row r="10" spans="1:5">
      <c s="3" r="A10" t="s">
        <v>359</v>
      </c>
    </row>
    <row r="11" spans="1:5">
      <c s="4" r="A11" t="s">
        <v>364</v>
      </c>
      <c s="7" r="B11" t="n">
        <v>-610</v>
      </c>
      <c s="7" r="C11" t="n">
        <v>-669</v>
      </c>
      <c s="7" r="D11" t="n">
        <v>-1885</v>
      </c>
      <c s="7" r="E11" t="n">
        <v>-200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5</v>
      </c>
      <c s="2" r="B1" t="s">
        <v>73</v>
      </c>
      <c s="2" r="D1" t="s">
        <v>1</v>
      </c>
    </row>
    <row r="2" spans="1:5">
      <c s="2" r="B2" t="s">
        <v>2</v>
      </c>
      <c s="2" r="C2" t="s">
        <v>24</v>
      </c>
      <c s="2" r="D2" t="s">
        <v>2</v>
      </c>
      <c s="2" r="E2" t="s">
        <v>24</v>
      </c>
    </row>
    <row r="3" spans="1:5">
      <c s="4" r="A3" t="s">
        <v>366</v>
      </c>
    </row>
    <row r="4" spans="1:5">
      <c s="3" r="A4" t="s">
        <v>367</v>
      </c>
    </row>
    <row r="5" spans="1:5">
      <c s="4" r="A5" t="s">
        <v>368</v>
      </c>
      <c s="7" r="B5" t="n">
        <v>-8956</v>
      </c>
      <c s="7" r="C5" t="n">
        <v>-6051</v>
      </c>
      <c s="7" r="D5" t="n">
        <v>-9276</v>
      </c>
      <c s="7" r="E5" t="n">
        <v>-6311</v>
      </c>
    </row>
    <row r="6" spans="1:5">
      <c s="4" r="A6" t="s">
        <v>369</v>
      </c>
      <c s="6" r="B6" t="n">
        <v>160</v>
      </c>
      <c s="6" r="C6" t="n">
        <v>128</v>
      </c>
      <c s="6" r="D6" t="n">
        <v>480</v>
      </c>
      <c s="6" r="E6" t="n">
        <v>388</v>
      </c>
    </row>
    <row r="7" spans="1:5">
      <c s="4" r="A7" t="s">
        <v>370</v>
      </c>
      <c s="6" r="B7" t="n">
        <v>-8796</v>
      </c>
      <c s="6" r="C7" t="n">
        <v>-5923</v>
      </c>
      <c s="6" r="D7" t="n">
        <v>-8796</v>
      </c>
      <c s="6" r="E7" t="n">
        <v>-5923</v>
      </c>
    </row>
    <row r="8" spans="1:5">
      <c s="4" r="A8" t="s">
        <v>371</v>
      </c>
    </row>
    <row r="9" spans="1:5">
      <c s="3" r="A9" t="s">
        <v>367</v>
      </c>
    </row>
    <row r="10" spans="1:5">
      <c s="4" r="A10" t="s">
        <v>372</v>
      </c>
      <c s="6" r="D10" t="n">
        <v>0</v>
      </c>
    </row>
    <row r="11" spans="1:5">
      <c s="4" r="A11" t="s">
        <v>369</v>
      </c>
      <c s="6" r="B11" t="n">
        <v>0</v>
      </c>
      <c s="6" r="C11" t="n">
        <v>0</v>
      </c>
      <c s="6" r="D11" t="n">
        <v>0</v>
      </c>
      <c s="6" r="E11" t="n">
        <v>0</v>
      </c>
    </row>
    <row r="12" spans="1:5">
      <c s="4" r="A12" t="s">
        <v>170</v>
      </c>
    </row>
    <row r="13" spans="1:5">
      <c s="3" r="A13" t="s">
        <v>367</v>
      </c>
    </row>
    <row r="14" spans="1:5">
      <c s="4" r="A14" t="s">
        <v>368</v>
      </c>
      <c s="6" r="B14" t="n">
        <v>-20607</v>
      </c>
      <c s="6" r="C14" t="n">
        <v>-1087</v>
      </c>
      <c s="6" r="D14" t="n">
        <v>-4410</v>
      </c>
      <c s="6" r="E14" t="n">
        <v>-1870</v>
      </c>
    </row>
    <row r="15" spans="1:5">
      <c s="4" r="A15" t="s">
        <v>369</v>
      </c>
      <c s="6" r="B15" t="n">
        <v>0</v>
      </c>
      <c s="6" r="C15" t="n">
        <v>0</v>
      </c>
      <c s="6" r="D15" t="n">
        <v>0</v>
      </c>
      <c s="6" r="E15" t="n">
        <v>0</v>
      </c>
    </row>
    <row r="16" spans="1:5">
      <c s="4" r="A16" t="s">
        <v>370</v>
      </c>
      <c s="6" r="B16" t="n">
        <v>-20250</v>
      </c>
      <c s="6" r="C16" t="n">
        <v>-695</v>
      </c>
      <c s="6" r="D16" t="n">
        <v>-20250</v>
      </c>
      <c s="6" r="E16" t="n">
        <v>-695</v>
      </c>
    </row>
    <row r="17" spans="1:5">
      <c s="4" r="A17" t="s">
        <v>373</v>
      </c>
    </row>
    <row r="18" spans="1:5">
      <c s="3" r="A18" t="s">
        <v>367</v>
      </c>
    </row>
    <row r="19" spans="1:5">
      <c s="4" r="A19" t="s">
        <v>372</v>
      </c>
      <c s="6" r="D19" t="n">
        <v>-16943</v>
      </c>
    </row>
    <row r="20" spans="1:5">
      <c s="4" r="A20" t="s">
        <v>369</v>
      </c>
      <c s="6" r="B20" t="n">
        <v>357</v>
      </c>
      <c s="6" r="C20" t="n">
        <v>392</v>
      </c>
      <c s="6" r="D20" t="n">
        <v>1103</v>
      </c>
      <c s="6" r="E20" t="n">
        <v>1175</v>
      </c>
    </row>
    <row r="21" spans="1:5">
      <c s="4" r="A21" t="s">
        <v>374</v>
      </c>
    </row>
    <row r="22" spans="1:5">
      <c s="3" r="A22" t="s">
        <v>367</v>
      </c>
    </row>
    <row r="23" spans="1:5">
      <c s="4" r="A23" t="s">
        <v>368</v>
      </c>
      <c s="6" r="B23" t="n">
        <v>-29563</v>
      </c>
      <c s="6" r="C23" t="n">
        <v>-7138</v>
      </c>
      <c s="6" r="D23" t="n">
        <v>-13686</v>
      </c>
      <c s="6" r="E23" t="n">
        <v>-8181</v>
      </c>
    </row>
    <row r="24" spans="1:5">
      <c s="4" r="A24" t="s">
        <v>369</v>
      </c>
      <c s="6" r="B24" t="n">
        <v>160</v>
      </c>
      <c s="6" r="C24" t="n">
        <v>128</v>
      </c>
      <c s="6" r="D24" t="n">
        <v>480</v>
      </c>
      <c s="6" r="E24" t="n">
        <v>388</v>
      </c>
    </row>
    <row r="25" spans="1:5">
      <c s="4" r="A25" t="s">
        <v>370</v>
      </c>
      <c s="6" r="B25" t="n">
        <v>-29046</v>
      </c>
      <c s="6" r="C25" t="n">
        <v>-6618</v>
      </c>
      <c s="6" r="D25" t="n">
        <v>-29046</v>
      </c>
      <c s="6" r="E25" t="n">
        <v>-6618</v>
      </c>
    </row>
    <row r="26" spans="1:5">
      <c s="4" r="A26" t="s">
        <v>375</v>
      </c>
    </row>
    <row r="27" spans="1:5">
      <c s="3" r="A27" t="s">
        <v>367</v>
      </c>
    </row>
    <row r="28" spans="1:5">
      <c s="4" r="A28" t="s">
        <v>372</v>
      </c>
      <c s="6" r="D28" t="n">
        <v>-16943</v>
      </c>
    </row>
    <row r="29" spans="1:5">
      <c s="4" r="A29" t="s">
        <v>369</v>
      </c>
      <c s="7" r="B29" t="n">
        <v>357</v>
      </c>
      <c s="7" r="C29" t="n">
        <v>392</v>
      </c>
      <c s="7" r="D29" t="n">
        <v>1103</v>
      </c>
      <c s="7" r="E29" t="n">
        <v>117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2"/>
    <col customWidth="1" max="2" min="2" width="24"/>
    <col customWidth="1" max="3" min="3" width="24"/>
    <col customWidth="1" max="4" min="4" width="24"/>
    <col customWidth="1" max="5" min="5" width="24"/>
    <col customWidth="1" max="6" min="6" width="24"/>
  </cols>
  <sheetData>
    <row r="1" spans="1:6">
      <c s="1" r="A1" t="s">
        <v>376</v>
      </c>
      <c s="2" r="B1" t="s">
        <v>73</v>
      </c>
      <c s="2" r="D1" t="s">
        <v>1</v>
      </c>
    </row>
    <row r="2" spans="1:6">
      <c s="2" r="B2" t="s">
        <v>377</v>
      </c>
      <c s="2" r="C2" t="s">
        <v>210</v>
      </c>
      <c s="2" r="D2" t="s">
        <v>377</v>
      </c>
      <c s="2" r="E2" t="s">
        <v>210</v>
      </c>
      <c s="2" r="F2" t="s">
        <v>209</v>
      </c>
    </row>
    <row r="3" spans="1:6">
      <c s="3" r="A3" t="s">
        <v>378</v>
      </c>
    </row>
    <row r="4" spans="1:6">
      <c s="4" r="A4" t="s">
        <v>379</v>
      </c>
      <c s="7" r="B4" t="n">
        <v>2811</v>
      </c>
      <c s="7" r="C4" t="n">
        <v>2647</v>
      </c>
      <c s="7" r="D4" t="n">
        <v>8789</v>
      </c>
      <c s="7" r="E4" t="n">
        <v>9567</v>
      </c>
    </row>
    <row r="5" spans="1:6">
      <c s="4" r="A5" t="s">
        <v>380</v>
      </c>
    </row>
    <row r="6" spans="1:6">
      <c s="3" r="A6" t="s">
        <v>378</v>
      </c>
    </row>
    <row r="7" spans="1:6">
      <c s="4" r="A7" t="s">
        <v>381</v>
      </c>
      <c s="6" r="B7" t="n">
        <v>4514</v>
      </c>
      <c s="6" r="C7" t="n">
        <v>9129</v>
      </c>
      <c s="7" r="D7" t="n">
        <v>26134</v>
      </c>
      <c s="6" r="E7" t="n">
        <v>71546</v>
      </c>
    </row>
    <row r="8" spans="1:6">
      <c s="4" r="A8" t="s">
        <v>215</v>
      </c>
      <c s="4" r="D8" t="s">
        <v>382</v>
      </c>
    </row>
    <row r="9" spans="1:6">
      <c s="4" r="A9" t="s">
        <v>383</v>
      </c>
      <c s="7" r="B9" t="n">
        <v>6928</v>
      </c>
      <c s="7" r="C9" t="n">
        <v>8431</v>
      </c>
      <c s="7" r="D9" t="n">
        <v>30032</v>
      </c>
      <c s="7" r="E9" t="n">
        <v>79956</v>
      </c>
    </row>
    <row r="10" spans="1:6">
      <c s="4" r="A10" t="s">
        <v>384</v>
      </c>
    </row>
    <row r="11" spans="1:6">
      <c s="3" r="A11" t="s">
        <v>378</v>
      </c>
    </row>
    <row r="12" spans="1:6">
      <c s="4" r="A12" t="s">
        <v>385</v>
      </c>
      <c s="9" r="B12" t="n">
        <v>2.7</v>
      </c>
      <c s="9" r="C12" t="n">
        <v>2.6</v>
      </c>
      <c s="9" r="D12" t="n">
        <v>2.7</v>
      </c>
      <c s="9" r="E12" t="n">
        <v>2.6</v>
      </c>
      <c s="6" r="F12" t="n">
        <v>5</v>
      </c>
    </row>
    <row r="13" spans="1:6">
      <c s="4" r="A13" t="s">
        <v>386</v>
      </c>
      <c s="7" r="B13" t="n">
        <v>5100</v>
      </c>
      <c s="7" r="C13" t="n">
        <v>6809</v>
      </c>
      <c s="7" r="D13" t="n">
        <v>5100</v>
      </c>
      <c s="7" r="E13" t="n">
        <v>6809</v>
      </c>
      <c s="7" r="F13" t="n">
        <v>12889</v>
      </c>
    </row>
    <row r="14" spans="1:6">
      <c s="4" r="A14" t="s">
        <v>387</v>
      </c>
    </row>
    <row r="15" spans="1:6">
      <c s="3" r="A15" t="s">
        <v>378</v>
      </c>
    </row>
    <row r="16" spans="1:6">
      <c s="4" r="A16" t="s">
        <v>388</v>
      </c>
      <c s="4" r="D16" t="s">
        <v>216</v>
      </c>
    </row>
    <row r="17" spans="1:6">
      <c s="4" r="A17" t="s">
        <v>379</v>
      </c>
      <c s="6" r="B17" t="n">
        <v>4358</v>
      </c>
      <c s="6" r="C17" t="n">
        <v>5691</v>
      </c>
      <c s="7" r="D17" t="n">
        <v>6387</v>
      </c>
      <c s="6" r="E17" t="n">
        <v>10898</v>
      </c>
    </row>
    <row r="18" spans="1:6">
      <c s="4" r="A18" t="s">
        <v>389</v>
      </c>
    </row>
    <row r="19" spans="1:6">
      <c s="3" r="A19" t="s">
        <v>378</v>
      </c>
    </row>
    <row r="20" spans="1:6">
      <c s="4" r="A20" t="s">
        <v>390</v>
      </c>
      <c s="6" r="B20" t="n">
        <v>8100</v>
      </c>
      <c s="6" r="C20" t="n">
        <v>10700</v>
      </c>
      <c s="6" r="D20" t="n">
        <v>8100</v>
      </c>
      <c s="6" r="E20" t="n">
        <v>10700</v>
      </c>
      <c s="7" r="F20" t="n">
        <v>10700</v>
      </c>
    </row>
    <row r="21" spans="1:6">
      <c s="4" r="A21" t="s">
        <v>391</v>
      </c>
    </row>
    <row r="22" spans="1:6">
      <c s="3" r="A22" t="s">
        <v>378</v>
      </c>
    </row>
    <row r="23" spans="1:6">
      <c s="4" r="A23" t="s">
        <v>379</v>
      </c>
      <c s="7" r="B23" t="n">
        <v>2138</v>
      </c>
      <c s="7" r="C23" t="n">
        <v>2380</v>
      </c>
      <c s="7" r="D23" t="n">
        <v>61193</v>
      </c>
      <c s="7" r="E23" t="n">
        <v>4541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0"/>
    <col customWidth="1" max="2" min="2" width="27"/>
  </cols>
  <sheetData>
    <row r="1" spans="1:2">
      <c s="1" r="A1" t="s">
        <v>392</v>
      </c>
      <c s="2" r="B1" t="s">
        <v>1</v>
      </c>
    </row>
    <row r="2" spans="1:2">
      <c s="2" r="B2" t="s">
        <v>393</v>
      </c>
    </row>
    <row r="3" spans="1:2">
      <c s="3" r="A3" t="s">
        <v>394</v>
      </c>
    </row>
    <row r="4" spans="1:2">
      <c s="4" r="A4" t="s">
        <v>395</v>
      </c>
      <c s="6" r="B4" t="n">
        <v>2</v>
      </c>
    </row>
    <row r="5" spans="1:2">
      <c s="4" r="A5" t="s">
        <v>201</v>
      </c>
      <c s="6" r="B5" t="n">
        <v>1</v>
      </c>
    </row>
    <row r="6" spans="1:2">
      <c s="4" r="A6" t="s">
        <v>260</v>
      </c>
    </row>
    <row r="7" spans="1:2">
      <c s="3" r="A7" t="s">
        <v>394</v>
      </c>
    </row>
    <row r="8" spans="1:2">
      <c s="4" r="A8" t="s">
        <v>201</v>
      </c>
      <c s="6" r="B8"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96</v>
      </c>
      <c s="2" r="B1" t="s">
        <v>73</v>
      </c>
      <c s="2" r="D1" t="s">
        <v>1</v>
      </c>
    </row>
    <row r="2" spans="1:6">
      <c s="2" r="B2" t="s">
        <v>2</v>
      </c>
      <c s="2" r="C2" t="s">
        <v>24</v>
      </c>
      <c s="2" r="D2" t="s">
        <v>2</v>
      </c>
      <c s="2" r="E2" t="s">
        <v>24</v>
      </c>
      <c s="2" r="F2" t="s">
        <v>23</v>
      </c>
    </row>
    <row r="3" spans="1:6">
      <c s="3" r="A3" t="s">
        <v>394</v>
      </c>
    </row>
    <row r="4" spans="1:6">
      <c s="4" r="A4" t="s">
        <v>75</v>
      </c>
      <c s="7" r="B4" t="n">
        <v>140283</v>
      </c>
      <c s="7" r="C4" t="n">
        <v>143490</v>
      </c>
      <c s="7" r="D4" t="n">
        <v>660312</v>
      </c>
      <c s="7" r="E4" t="n">
        <v>931369</v>
      </c>
    </row>
    <row r="5" spans="1:6">
      <c s="4" r="A5" t="s">
        <v>397</v>
      </c>
      <c s="6" r="B5" t="n">
        <v>44415</v>
      </c>
      <c s="6" r="C5" t="n">
        <v>53691</v>
      </c>
      <c s="6" r="D5" t="n">
        <v>257288</v>
      </c>
      <c s="6" r="E5" t="n">
        <v>475079</v>
      </c>
    </row>
    <row r="6" spans="1:6">
      <c s="4" r="A6" t="s">
        <v>105</v>
      </c>
      <c s="6" r="B6" t="n">
        <v>16550</v>
      </c>
      <c s="6" r="C6" t="n">
        <v>15913</v>
      </c>
      <c s="6" r="D6" t="n">
        <v>50281</v>
      </c>
      <c s="6" r="E6" t="n">
        <v>46982</v>
      </c>
    </row>
    <row r="7" spans="1:6">
      <c s="4" r="A7" t="s">
        <v>85</v>
      </c>
      <c s="6" r="B7" t="n">
        <v>29815</v>
      </c>
      <c s="6" r="C7" t="n">
        <v>20184</v>
      </c>
      <c s="6" r="D7" t="n">
        <v>192592</v>
      </c>
      <c s="6" r="E7" t="n">
        <v>238523</v>
      </c>
    </row>
    <row r="8" spans="1:6">
      <c s="4" r="A8" t="s">
        <v>86</v>
      </c>
      <c s="6" r="B8" t="n">
        <v>9158</v>
      </c>
      <c s="6" r="C8" t="n">
        <v>9985</v>
      </c>
      <c s="6" r="D8" t="n">
        <v>27922</v>
      </c>
      <c s="6" r="E8" t="n">
        <v>31245</v>
      </c>
    </row>
    <row r="9" spans="1:6">
      <c s="4" r="A9" t="s">
        <v>87</v>
      </c>
      <c s="6" r="B9" t="n">
        <v>20657</v>
      </c>
      <c s="6" r="C9" t="n">
        <v>10199</v>
      </c>
      <c s="6" r="D9" t="n">
        <v>164670</v>
      </c>
      <c s="6" r="E9" t="n">
        <v>207278</v>
      </c>
    </row>
    <row r="10" spans="1:6">
      <c s="4" r="A10" t="s">
        <v>398</v>
      </c>
      <c s="6" r="B10" t="n">
        <v>56481</v>
      </c>
      <c s="6" r="C10" t="n">
        <v>43315</v>
      </c>
      <c s="6" r="D10" t="n">
        <v>166058</v>
      </c>
      <c s="6" r="E10" t="n">
        <v>139624</v>
      </c>
    </row>
    <row r="11" spans="1:6">
      <c s="4" r="A11" t="s">
        <v>399</v>
      </c>
      <c s="6" r="B11" t="n">
        <v>2699898</v>
      </c>
      <c s="6" r="C11" t="n">
        <v>2423205</v>
      </c>
      <c s="6" r="D11" t="n">
        <v>2699898</v>
      </c>
      <c s="6" r="E11" t="n">
        <v>2423205</v>
      </c>
      <c s="7" r="F11" t="n">
        <v>2508178</v>
      </c>
    </row>
    <row r="12" spans="1:6">
      <c s="4" r="A12" t="s">
        <v>400</v>
      </c>
      <c s="6" r="B12" t="n">
        <v>182145</v>
      </c>
      <c s="6" r="C12" t="n">
        <v>182145</v>
      </c>
      <c s="6" r="D12" t="n">
        <v>182145</v>
      </c>
      <c s="6" r="E12" t="n">
        <v>182145</v>
      </c>
      <c s="7" r="F12" t="n">
        <v>182145</v>
      </c>
    </row>
    <row r="13" spans="1:6">
      <c s="4" r="A13" t="s">
        <v>401</v>
      </c>
    </row>
    <row r="14" spans="1:6">
      <c s="3" r="A14" t="s">
        <v>394</v>
      </c>
    </row>
    <row r="15" spans="1:6">
      <c s="4" r="A15" t="s">
        <v>75</v>
      </c>
      <c s="6" r="B15" t="n">
        <v>119995</v>
      </c>
      <c s="6" r="C15" t="n">
        <v>119412</v>
      </c>
      <c s="6" r="D15" t="n">
        <v>595025</v>
      </c>
      <c s="6" r="E15" t="n">
        <v>847890</v>
      </c>
    </row>
    <row r="16" spans="1:6">
      <c s="4" r="A16" t="s">
        <v>397</v>
      </c>
      <c s="6" r="B16" t="n">
        <v>33715</v>
      </c>
      <c s="6" r="C16" t="n">
        <v>41352</v>
      </c>
      <c s="6" r="D16" t="n">
        <v>221646</v>
      </c>
      <c s="6" r="E16" t="n">
        <v>426715</v>
      </c>
    </row>
    <row r="17" spans="1:6">
      <c s="4" r="A17" t="s">
        <v>105</v>
      </c>
      <c s="6" r="B17" t="n">
        <v>15339</v>
      </c>
      <c s="6" r="C17" t="n">
        <v>14786</v>
      </c>
      <c s="6" r="D17" t="n">
        <v>46665</v>
      </c>
      <c s="6" r="E17" t="n">
        <v>43555</v>
      </c>
    </row>
    <row r="18" spans="1:6">
      <c s="4" r="A18" t="s">
        <v>85</v>
      </c>
      <c s="6" r="B18" t="n">
        <v>27116</v>
      </c>
      <c s="6" r="C18" t="n">
        <v>15099</v>
      </c>
      <c s="6" r="D18" t="n">
        <v>183940</v>
      </c>
      <c s="6" r="E18" t="n">
        <v>226248</v>
      </c>
    </row>
    <row r="19" spans="1:6">
      <c s="4" r="A19" t="s">
        <v>86</v>
      </c>
      <c s="6" r="B19" t="n">
        <v>8670</v>
      </c>
      <c s="6" r="C19" t="n">
        <v>9483</v>
      </c>
      <c s="6" r="D19" t="n">
        <v>26583</v>
      </c>
      <c s="6" r="E19" t="n">
        <v>29717</v>
      </c>
    </row>
    <row r="20" spans="1:6">
      <c s="4" r="A20" t="s">
        <v>87</v>
      </c>
      <c s="6" r="B20" t="n">
        <v>18446</v>
      </c>
      <c s="6" r="C20" t="n">
        <v>5616</v>
      </c>
      <c s="6" r="D20" t="n">
        <v>157357</v>
      </c>
      <c s="6" r="E20" t="n">
        <v>196531</v>
      </c>
    </row>
    <row r="21" spans="1:6">
      <c s="4" r="A21" t="s">
        <v>398</v>
      </c>
      <c s="6" r="B21" t="n">
        <v>53199</v>
      </c>
      <c s="6" r="C21" t="n">
        <v>41324</v>
      </c>
      <c s="6" r="D21" t="n">
        <v>158472</v>
      </c>
      <c s="6" r="E21" t="n">
        <v>134018</v>
      </c>
    </row>
    <row r="22" spans="1:6">
      <c s="4" r="A22" t="s">
        <v>399</v>
      </c>
      <c s="6" r="B22" t="n">
        <v>2534039</v>
      </c>
      <c s="6" r="C22" t="n">
        <v>2278975</v>
      </c>
      <c s="6" r="D22" t="n">
        <v>2534039</v>
      </c>
      <c s="6" r="E22" t="n">
        <v>2278975</v>
      </c>
    </row>
    <row r="23" spans="1:6">
      <c s="4" r="A23" t="s">
        <v>400</v>
      </c>
      <c s="6" r="B23" t="n">
        <v>182145</v>
      </c>
      <c s="6" r="C23" t="n">
        <v>182145</v>
      </c>
      <c s="6" r="D23" t="n">
        <v>182145</v>
      </c>
      <c s="6" r="E23" t="n">
        <v>182145</v>
      </c>
    </row>
    <row r="24" spans="1:6">
      <c s="4" r="A24" t="s">
        <v>402</v>
      </c>
    </row>
    <row r="25" spans="1:6">
      <c s="3" r="A25" t="s">
        <v>394</v>
      </c>
    </row>
    <row r="26" spans="1:6">
      <c s="4" r="A26" t="s">
        <v>75</v>
      </c>
      <c s="6" r="B26" t="n">
        <v>20288</v>
      </c>
      <c s="6" r="C26" t="n">
        <v>23875</v>
      </c>
      <c s="6" r="D26" t="n">
        <v>65287</v>
      </c>
      <c s="6" r="E26" t="n">
        <v>82621</v>
      </c>
    </row>
    <row r="27" spans="1:6">
      <c s="4" r="A27" t="s">
        <v>397</v>
      </c>
      <c s="6" r="B27" t="n">
        <v>10700</v>
      </c>
      <c s="6" r="C27" t="n">
        <v>12339</v>
      </c>
      <c s="6" r="D27" t="n">
        <v>35642</v>
      </c>
      <c s="6" r="E27" t="n">
        <v>48364</v>
      </c>
    </row>
    <row r="28" spans="1:6">
      <c s="4" r="A28" t="s">
        <v>105</v>
      </c>
      <c s="6" r="B28" t="n">
        <v>1211</v>
      </c>
      <c s="6" r="C28" t="n">
        <v>1127</v>
      </c>
      <c s="6" r="D28" t="n">
        <v>3616</v>
      </c>
      <c s="6" r="E28" t="n">
        <v>3427</v>
      </c>
    </row>
    <row r="29" spans="1:6">
      <c s="4" r="A29" t="s">
        <v>85</v>
      </c>
      <c s="6" r="B29" t="n">
        <v>2699</v>
      </c>
      <c s="6" r="C29" t="n">
        <v>4071</v>
      </c>
      <c s="6" r="D29" t="n">
        <v>8652</v>
      </c>
      <c s="6" r="E29" t="n">
        <v>11300</v>
      </c>
    </row>
    <row r="30" spans="1:6">
      <c s="4" r="A30" t="s">
        <v>86</v>
      </c>
      <c s="6" r="B30" t="n">
        <v>488</v>
      </c>
      <c s="6" r="C30" t="n">
        <v>502</v>
      </c>
      <c s="6" r="D30" t="n">
        <v>1339</v>
      </c>
      <c s="6" r="E30" t="n">
        <v>1528</v>
      </c>
    </row>
    <row r="31" spans="1:6">
      <c s="4" r="A31" t="s">
        <v>87</v>
      </c>
      <c s="6" r="B31" t="n">
        <v>2211</v>
      </c>
      <c s="6" r="C31" t="n">
        <v>3569</v>
      </c>
      <c s="6" r="D31" t="n">
        <v>7313</v>
      </c>
      <c s="6" r="E31" t="n">
        <v>9772</v>
      </c>
    </row>
    <row r="32" spans="1:6">
      <c s="4" r="A32" t="s">
        <v>398</v>
      </c>
      <c s="6" r="B32" t="n">
        <v>3282</v>
      </c>
      <c s="6" r="C32" t="n">
        <v>1991</v>
      </c>
      <c s="6" r="D32" t="n">
        <v>7586</v>
      </c>
      <c s="6" r="E32" t="n">
        <v>5606</v>
      </c>
    </row>
    <row r="33" spans="1:6">
      <c s="4" r="A33" t="s">
        <v>399</v>
      </c>
      <c s="6" r="B33" t="n">
        <v>165859</v>
      </c>
      <c s="6" r="C33" t="n">
        <v>144230</v>
      </c>
      <c s="6" r="D33" t="n">
        <v>165859</v>
      </c>
      <c s="6" r="E33" t="n">
        <v>144230</v>
      </c>
    </row>
    <row r="34" spans="1:6">
      <c s="4" r="A34" t="s">
        <v>400</v>
      </c>
      <c s="7" r="B34" t="n">
        <v>0</v>
      </c>
      <c s="6" r="C34" t="n">
        <v>0</v>
      </c>
      <c s="7" r="D34" t="n">
        <v>0</v>
      </c>
      <c s="6" r="E34" t="n">
        <v>0</v>
      </c>
    </row>
    <row r="35" spans="1:6">
      <c s="4" r="A35" t="s">
        <v>125</v>
      </c>
    </row>
    <row r="36" spans="1:6">
      <c s="3" r="A36" t="s">
        <v>394</v>
      </c>
    </row>
    <row r="37" spans="1:6">
      <c s="4" r="A37" t="s">
        <v>75</v>
      </c>
      <c s="6" r="C37" t="n">
        <v>203</v>
      </c>
      <c s="6" r="E37" t="n">
        <v>858</v>
      </c>
    </row>
    <row r="38" spans="1:6">
      <c s="4" r="A38" t="s">
        <v>397</v>
      </c>
      <c s="6" r="C38" t="n">
        <v>0</v>
      </c>
      <c s="6" r="E38" t="n">
        <v>0</v>
      </c>
    </row>
    <row r="39" spans="1:6">
      <c s="4" r="A39" t="s">
        <v>105</v>
      </c>
      <c s="6" r="C39" t="n">
        <v>0</v>
      </c>
      <c s="6" r="E39" t="n">
        <v>0</v>
      </c>
    </row>
    <row r="40" spans="1:6">
      <c s="4" r="A40" t="s">
        <v>85</v>
      </c>
      <c s="6" r="C40" t="n">
        <v>1014</v>
      </c>
      <c s="6" r="E40" t="n">
        <v>975</v>
      </c>
    </row>
    <row r="41" spans="1:6">
      <c s="4" r="A41" t="s">
        <v>86</v>
      </c>
      <c s="6" r="C41" t="n">
        <v>0</v>
      </c>
      <c s="6" r="E41" t="n">
        <v>0</v>
      </c>
    </row>
    <row r="42" spans="1:6">
      <c s="4" r="A42" t="s">
        <v>87</v>
      </c>
      <c s="6" r="C42" t="n">
        <v>1014</v>
      </c>
      <c s="6" r="E42" t="n">
        <v>975</v>
      </c>
    </row>
    <row r="43" spans="1:6">
      <c s="4" r="A43" t="s">
        <v>398</v>
      </c>
      <c s="6" r="C43" t="n">
        <v>0</v>
      </c>
      <c s="6" r="E43" t="n">
        <v>0</v>
      </c>
    </row>
    <row r="44" spans="1:6">
      <c s="4" r="A44" t="s">
        <v>399</v>
      </c>
      <c s="6" r="C44" t="n">
        <v>0</v>
      </c>
      <c s="6" r="E44" t="n">
        <v>0</v>
      </c>
    </row>
    <row r="45" spans="1:6">
      <c s="4" r="A45" t="s">
        <v>400</v>
      </c>
      <c s="7" r="C45" t="n">
        <v>0</v>
      </c>
      <c s="7" r="E45"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0</v>
      </c>
      <c s="2" r="B1" t="s">
        <v>73</v>
      </c>
      <c s="2" r="D1" t="s">
        <v>1</v>
      </c>
    </row>
    <row r="2" spans="1:5">
      <c s="2" r="B2" t="s">
        <v>2</v>
      </c>
      <c s="2" r="C2" t="s">
        <v>24</v>
      </c>
      <c s="2" r="D2" t="s">
        <v>2</v>
      </c>
      <c s="2" r="E2" t="s">
        <v>24</v>
      </c>
    </row>
    <row r="3" spans="1:5">
      <c s="3" r="A3" t="s">
        <v>91</v>
      </c>
    </row>
    <row r="4" spans="1:5">
      <c s="4" r="A4" t="s">
        <v>89</v>
      </c>
      <c s="7" r="B4" t="n">
        <v>12603</v>
      </c>
      <c s="7" r="C4" t="n">
        <v>7307</v>
      </c>
      <c s="7" r="D4" t="n">
        <v>99248</v>
      </c>
      <c s="7" r="E4" t="n">
        <v>125735</v>
      </c>
    </row>
    <row r="5" spans="1:5">
      <c s="3" r="A5" t="s">
        <v>92</v>
      </c>
    </row>
    <row r="6" spans="1:5">
      <c s="4" r="A6" t="s">
        <v>93</v>
      </c>
      <c s="6" r="B6" t="n">
        <v>0</v>
      </c>
      <c s="6" r="C6" t="n">
        <v>0</v>
      </c>
      <c s="6" r="D6" t="n">
        <v>-16943</v>
      </c>
      <c s="6" r="E6" t="n">
        <v>0</v>
      </c>
    </row>
    <row r="7" spans="1:5">
      <c s="4" r="A7" t="s">
        <v>94</v>
      </c>
      <c s="6" r="B7" t="n">
        <v>357</v>
      </c>
      <c s="6" r="C7" t="n">
        <v>392</v>
      </c>
      <c s="6" r="D7" t="n">
        <v>1103</v>
      </c>
      <c s="6" r="E7" t="n">
        <v>1175</v>
      </c>
    </row>
    <row r="8" spans="1:5">
      <c s="4" r="A8" t="s">
        <v>95</v>
      </c>
      <c s="6" r="B8" t="n">
        <v>160</v>
      </c>
      <c s="6" r="C8" t="n">
        <v>128</v>
      </c>
      <c s="6" r="D8" t="n">
        <v>480</v>
      </c>
      <c s="6" r="E8" t="n">
        <v>388</v>
      </c>
    </row>
    <row r="9" spans="1:5">
      <c s="4" r="A9" t="s">
        <v>96</v>
      </c>
      <c s="6" r="B9" t="n">
        <v>517</v>
      </c>
      <c s="6" r="C9" t="n">
        <v>520</v>
      </c>
      <c s="6" r="D9" t="n">
        <v>-15360</v>
      </c>
      <c s="6" r="E9" t="n">
        <v>1563</v>
      </c>
    </row>
    <row r="10" spans="1:5">
      <c s="4" r="A10" t="s">
        <v>97</v>
      </c>
      <c s="7" r="B10" t="n">
        <v>13120</v>
      </c>
      <c s="7" r="C10" t="n">
        <v>7827</v>
      </c>
      <c s="7" r="D10" t="n">
        <v>83888</v>
      </c>
      <c s="7" r="E10" t="n">
        <v>12729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8</v>
      </c>
      <c s="2" r="B1" t="s">
        <v>73</v>
      </c>
      <c s="2" r="D1" t="s">
        <v>1</v>
      </c>
    </row>
    <row r="2" spans="1:5">
      <c s="2" r="B2" t="s">
        <v>2</v>
      </c>
      <c s="2" r="C2" t="s">
        <v>24</v>
      </c>
      <c s="2" r="D2" t="s">
        <v>2</v>
      </c>
      <c s="2" r="E2" t="s">
        <v>24</v>
      </c>
    </row>
    <row r="3" spans="1:5">
      <c s="3" r="A3" t="s">
        <v>91</v>
      </c>
    </row>
    <row r="4" spans="1:5">
      <c s="4" r="A4" t="s">
        <v>99</v>
      </c>
      <c s="7" r="B4" t="n">
        <v>0</v>
      </c>
      <c s="7" r="C4" t="n">
        <v>0</v>
      </c>
      <c s="7" r="D4" t="n">
        <v>12016</v>
      </c>
      <c s="7" r="E4" t="n">
        <v>0</v>
      </c>
    </row>
    <row r="5" spans="1:5">
      <c s="4" r="A5" t="s">
        <v>100</v>
      </c>
      <c s="6" r="B5" t="n">
        <v>-253</v>
      </c>
      <c s="6" r="C5" t="n">
        <v>-277</v>
      </c>
      <c s="6" r="D5" t="n">
        <v>-782</v>
      </c>
      <c s="6" r="E5" t="n">
        <v>-833</v>
      </c>
    </row>
    <row r="6" spans="1:5">
      <c s="4" r="A6" t="s">
        <v>101</v>
      </c>
      <c s="7" r="B6" t="n">
        <v>-113</v>
      </c>
      <c s="7" r="C6" t="n">
        <v>-92</v>
      </c>
      <c s="7" r="D6" t="n">
        <v>-340</v>
      </c>
      <c s="7" r="E6" t="n">
        <v>-27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2</v>
      </c>
      <c s="2" r="B1" t="s">
        <v>1</v>
      </c>
    </row>
    <row r="2" spans="1:3">
      <c s="2" r="B2" t="s">
        <v>2</v>
      </c>
      <c s="2" r="C2" t="s">
        <v>24</v>
      </c>
    </row>
    <row r="3" spans="1:3">
      <c s="3" r="A3" t="s">
        <v>103</v>
      </c>
    </row>
    <row r="4" spans="1:3">
      <c s="4" r="A4" t="s">
        <v>89</v>
      </c>
      <c s="7" r="B4" t="n">
        <v>99248</v>
      </c>
      <c s="7" r="C4" t="n">
        <v>125735</v>
      </c>
    </row>
    <row r="5" spans="1:3">
      <c s="3" r="A5" t="s">
        <v>104</v>
      </c>
    </row>
    <row r="6" spans="1:3">
      <c s="4" r="A6" t="s">
        <v>105</v>
      </c>
      <c s="6" r="B6" t="n">
        <v>50281</v>
      </c>
      <c s="6" r="C6" t="n">
        <v>46982</v>
      </c>
    </row>
    <row r="7" spans="1:3">
      <c s="4" r="A7" t="s">
        <v>106</v>
      </c>
      <c s="6" r="B7" t="n">
        <v>66136</v>
      </c>
      <c s="6" r="C7" t="n">
        <v>-10417</v>
      </c>
    </row>
    <row r="8" spans="1:3">
      <c s="4" r="A8" t="s">
        <v>107</v>
      </c>
      <c s="6" r="B8" t="n">
        <v>6716</v>
      </c>
      <c s="6" r="C8" t="n">
        <v>10997</v>
      </c>
    </row>
    <row r="9" spans="1:3">
      <c s="4" r="A9" t="s">
        <v>108</v>
      </c>
      <c s="6" r="B9" t="n">
        <v>-35975</v>
      </c>
      <c s="6" r="C9" t="n">
        <v>0</v>
      </c>
    </row>
    <row r="10" spans="1:3">
      <c s="4" r="A10" t="s">
        <v>109</v>
      </c>
      <c s="6" r="B10" t="n">
        <v>954</v>
      </c>
      <c s="6" r="C10" t="n">
        <v>526</v>
      </c>
    </row>
    <row r="11" spans="1:3">
      <c s="3" r="A11" t="s">
        <v>110</v>
      </c>
    </row>
    <row r="12" spans="1:3">
      <c s="4" r="A12" t="s">
        <v>111</v>
      </c>
      <c s="6" r="B12" t="n">
        <v>-9864</v>
      </c>
      <c s="6" r="C12" t="n">
        <v>-27817</v>
      </c>
    </row>
    <row r="13" spans="1:3">
      <c s="4" r="A13" t="s">
        <v>31</v>
      </c>
      <c s="6" r="B13" t="n">
        <v>24707</v>
      </c>
      <c s="6" r="C13" t="n">
        <v>61843</v>
      </c>
    </row>
    <row r="14" spans="1:3">
      <c s="4" r="A14" t="s">
        <v>112</v>
      </c>
      <c s="6" r="B14" t="n">
        <v>-11587</v>
      </c>
      <c s="6" r="C14" t="n">
        <v>59397</v>
      </c>
    </row>
    <row r="15" spans="1:3">
      <c s="4" r="A15" t="s">
        <v>45</v>
      </c>
      <c s="6" r="B15" t="n">
        <v>-6062</v>
      </c>
      <c s="6" r="C15" t="n">
        <v>-14884</v>
      </c>
    </row>
    <row r="16" spans="1:3">
      <c s="4" r="A16" t="s">
        <v>113</v>
      </c>
      <c s="6" r="B16" t="n">
        <v>-7833</v>
      </c>
      <c s="6" r="C16" t="n">
        <v>631</v>
      </c>
    </row>
    <row r="17" spans="1:3">
      <c s="4" r="A17" t="s">
        <v>48</v>
      </c>
      <c s="6" r="B17" t="n">
        <v>17763</v>
      </c>
      <c s="6" r="C17" t="n">
        <v>47939</v>
      </c>
    </row>
    <row r="18" spans="1:3">
      <c s="4" r="A18" t="s">
        <v>114</v>
      </c>
      <c s="6" r="B18" t="n">
        <v>194484</v>
      </c>
      <c s="6" r="C18" t="n">
        <v>300932</v>
      </c>
    </row>
    <row r="19" spans="1:3">
      <c s="3" r="A19" t="s">
        <v>115</v>
      </c>
    </row>
    <row r="20" spans="1:3">
      <c s="4" r="A20" t="s">
        <v>116</v>
      </c>
      <c s="6" r="B20" t="n">
        <v>-163967</v>
      </c>
      <c s="6" r="C20" t="n">
        <v>-141884</v>
      </c>
    </row>
    <row r="21" spans="1:3">
      <c s="4" r="A21" t="s">
        <v>117</v>
      </c>
      <c s="6" r="B21" t="n">
        <v>-7664</v>
      </c>
      <c s="6" r="C21" t="n">
        <v>-6358</v>
      </c>
    </row>
    <row r="22" spans="1:3">
      <c s="4" r="A22" t="s">
        <v>118</v>
      </c>
      <c s="6" r="B22" t="n">
        <v>6390</v>
      </c>
      <c s="6" r="C22" t="n">
        <v>-91</v>
      </c>
    </row>
    <row r="23" spans="1:3">
      <c s="4" r="A23" t="s">
        <v>119</v>
      </c>
      <c s="6" r="B23" t="n">
        <v>-165241</v>
      </c>
      <c s="6" r="C23" t="n">
        <v>-148333</v>
      </c>
    </row>
    <row r="24" spans="1:3">
      <c s="3" r="A24" t="s">
        <v>120</v>
      </c>
    </row>
    <row r="25" spans="1:3">
      <c s="4" r="A25" t="s">
        <v>121</v>
      </c>
      <c s="6" r="B25" t="n">
        <v>-37000</v>
      </c>
      <c s="6" r="C25" t="n">
        <v>-45600</v>
      </c>
    </row>
    <row r="26" spans="1:3">
      <c s="4" r="A26" t="s">
        <v>122</v>
      </c>
      <c s="6" r="B26" t="n">
        <v>99415</v>
      </c>
      <c s="6" r="C26" t="n">
        <v>0</v>
      </c>
    </row>
    <row r="27" spans="1:3">
      <c s="4" r="A27" t="s">
        <v>123</v>
      </c>
      <c s="6" r="B27" t="n">
        <v>-72000</v>
      </c>
      <c s="6" r="C27" t="n">
        <v>-20000</v>
      </c>
    </row>
    <row r="28" spans="1:3">
      <c s="4" r="A28" t="s">
        <v>124</v>
      </c>
      <c s="6" r="B28" t="n">
        <v>58300</v>
      </c>
      <c s="6" r="C28" t="n">
        <v>-83600</v>
      </c>
    </row>
    <row r="29" spans="1:3">
      <c s="4" r="A29" t="s">
        <v>125</v>
      </c>
      <c s="6" r="B29" t="n">
        <v>1392</v>
      </c>
      <c s="6" r="C29" t="n">
        <v>722</v>
      </c>
    </row>
    <row r="30" spans="1:3">
      <c s="4" r="A30" t="s">
        <v>126</v>
      </c>
      <c s="6" r="B30" t="n">
        <v>50107</v>
      </c>
      <c s="6" r="C30" t="n">
        <v>-148478</v>
      </c>
    </row>
    <row r="31" spans="1:3">
      <c s="4" r="A31" t="s">
        <v>127</v>
      </c>
      <c s="6" r="B31" t="n">
        <v>79350</v>
      </c>
      <c s="6" r="C31" t="n">
        <v>4121</v>
      </c>
    </row>
    <row r="32" spans="1:3">
      <c s="3" r="A32" t="s">
        <v>128</v>
      </c>
    </row>
    <row r="33" spans="1:3">
      <c s="4" r="A33" t="s">
        <v>129</v>
      </c>
      <c s="6" r="B33" t="n">
        <v>82449</v>
      </c>
      <c s="6" r="C33" t="n">
        <v>16522</v>
      </c>
    </row>
    <row r="34" spans="1:3">
      <c s="4" r="A34" t="s">
        <v>130</v>
      </c>
      <c s="7" r="B34" t="n">
        <v>3099</v>
      </c>
      <c s="7" r="C34" t="n">
        <v>124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Operations</vt:lpstr>
      <vt:lpstr>Summary of Significant Accounti</vt:lpstr>
      <vt:lpstr>Accounting Changes</vt:lpstr>
      <vt:lpstr>Inventories</vt:lpstr>
      <vt:lpstr>Regulatory Assets and Liabiliti</vt:lpstr>
      <vt:lpstr>Debt</vt:lpstr>
      <vt:lpstr>Commitments and Contingencies</vt:lpstr>
      <vt:lpstr>Defined Benefit Pension and Oth</vt:lpstr>
      <vt:lpstr>Fair Value Measurements</vt:lpstr>
      <vt:lpstr>Derivative Instruments and Hedg</vt:lpstr>
      <vt:lpstr>Accumulated Other Comprehensive</vt:lpstr>
      <vt:lpstr>Related Party Transactions</vt:lpstr>
      <vt:lpstr>Segment Information</vt:lpstr>
      <vt:lpstr>Summary of Significant Accoun21</vt:lpstr>
      <vt:lpstr>Inventories (Tables)</vt:lpstr>
      <vt:lpstr>Regulatory Assets and Liabili23</vt:lpstr>
      <vt:lpstr>Defined Benefit Pension and O24</vt:lpstr>
      <vt:lpstr>Fair Value Measurements (Tables</vt:lpstr>
      <vt:lpstr>Derivative Instruments and He26</vt:lpstr>
      <vt:lpstr>Accumulated Other Comprehensi27</vt:lpstr>
      <vt:lpstr>Segment Information (Tables)</vt:lpstr>
      <vt:lpstr>Nature of Operations (Details)</vt:lpstr>
      <vt:lpstr>Inventories - Schedule of Inven</vt:lpstr>
      <vt:lpstr>Inventories (Details)</vt:lpstr>
      <vt:lpstr>Regulatory Assets and Liabili32</vt:lpstr>
      <vt:lpstr>Regulatory Assets and Liabili33</vt:lpstr>
      <vt:lpstr>Debt (Details)</vt:lpstr>
      <vt:lpstr>Commitments and Contingencies (</vt:lpstr>
      <vt:lpstr>Defined Benefit Pension and O36</vt:lpstr>
      <vt:lpstr>Defined Benefit Pension and O37</vt:lpstr>
      <vt:lpstr>Fair Value Measurements - Finan</vt:lpstr>
      <vt:lpstr>Fair Value Measurements (Detail</vt:lpstr>
      <vt:lpstr>Derivative Instruments and He40</vt:lpstr>
      <vt:lpstr>Derivative Instruments and He41</vt:lpstr>
      <vt:lpstr>Derivative Instruments and He42</vt:lpstr>
      <vt:lpstr>Accumulated Other Comprehensi43</vt:lpstr>
      <vt:lpstr>Related Party Transactions (Det</vt:lpstr>
      <vt:lpstr>Segment Information (Details)</vt:lpstr>
      <vt:lpstr>Segment Information - Schedul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4:29:57Z</dcterms:created>
  <dcterms:modified xmlns:dcterms="http://purl.org/dc/terms/" xmlns:xsi="http://www.w3.org/2001/XMLSchema-instance" xsi:type="dcterms:W3CDTF">2016-08-05T14:29:57Z</dcterms:modified>
  <dc:title xmlns:dc="http://purl.org/dc/elements/1.1/">Untitled</dc:title>
  <dc:description xmlns:dc="http://purl.org/dc/elements/1.1/"/>
  <dc:subject xmlns:dc="http://purl.org/dc/elements/1.1/"/>
  <cp:keywords/>
  <cp:category/>
</cp:coreProperties>
</file>